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Fair Value of Financial Instrum" sheetId="10" state="visible" r:id="rId10"/>
    <sheet xmlns:r="http://schemas.openxmlformats.org/officeDocument/2006/relationships" name="Accounts Receivable" sheetId="11" state="visible" r:id="rId11"/>
    <sheet xmlns:r="http://schemas.openxmlformats.org/officeDocument/2006/relationships" name="Fixed Assets" sheetId="12" state="visible" r:id="rId12"/>
    <sheet xmlns:r="http://schemas.openxmlformats.org/officeDocument/2006/relationships" name="Available-for-Sale Securities" sheetId="13" state="visible" r:id="rId13"/>
    <sheet xmlns:r="http://schemas.openxmlformats.org/officeDocument/2006/relationships" name="Stockholders' Equity" sheetId="14" state="visible" r:id="rId14"/>
    <sheet xmlns:r="http://schemas.openxmlformats.org/officeDocument/2006/relationships" name="Common Stock Options" sheetId="15" state="visible" r:id="rId15"/>
    <sheet xmlns:r="http://schemas.openxmlformats.org/officeDocument/2006/relationships" name="Common Stock Warrants" sheetId="16" state="visible" r:id="rId16"/>
    <sheet xmlns:r="http://schemas.openxmlformats.org/officeDocument/2006/relationships" name="Commitments and Contingencies" sheetId="17" state="visible" r:id="rId17"/>
    <sheet xmlns:r="http://schemas.openxmlformats.org/officeDocument/2006/relationships" name="Other Income"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Nature of Business and Signif21" sheetId="21" state="visible" r:id="rId21"/>
    <sheet xmlns:r="http://schemas.openxmlformats.org/officeDocument/2006/relationships" name="Nature of Business and Signif22" sheetId="22" state="visible" r:id="rId22"/>
    <sheet xmlns:r="http://schemas.openxmlformats.org/officeDocument/2006/relationships" name="Fair Value of Financial Instr23" sheetId="23" state="visible" r:id="rId23"/>
    <sheet xmlns:r="http://schemas.openxmlformats.org/officeDocument/2006/relationships" name="Fixed Assets (Tables)" sheetId="24" state="visible" r:id="rId24"/>
    <sheet xmlns:r="http://schemas.openxmlformats.org/officeDocument/2006/relationships" name="Common Stock Options (Tables)" sheetId="25" state="visible" r:id="rId25"/>
    <sheet xmlns:r="http://schemas.openxmlformats.org/officeDocument/2006/relationships" name="Common Stock Warrants (Tables)" sheetId="26" state="visible" r:id="rId26"/>
    <sheet xmlns:r="http://schemas.openxmlformats.org/officeDocument/2006/relationships" name="Commitments and Contingencies (" sheetId="27" state="visible" r:id="rId27"/>
    <sheet xmlns:r="http://schemas.openxmlformats.org/officeDocument/2006/relationships" name="Other Income (Tables)" sheetId="28" state="visible" r:id="rId28"/>
    <sheet xmlns:r="http://schemas.openxmlformats.org/officeDocument/2006/relationships" name="Income Tax (Tables)" sheetId="29" state="visible" r:id="rId29"/>
    <sheet xmlns:r="http://schemas.openxmlformats.org/officeDocument/2006/relationships" name="Nature of Business and Signif30" sheetId="30" state="visible" r:id="rId30"/>
    <sheet xmlns:r="http://schemas.openxmlformats.org/officeDocument/2006/relationships" name="Nature of Business and Signif31" sheetId="31" state="visible" r:id="rId31"/>
    <sheet xmlns:r="http://schemas.openxmlformats.org/officeDocument/2006/relationships" name="Nature of Business and Signif32" sheetId="32" state="visible" r:id="rId32"/>
    <sheet xmlns:r="http://schemas.openxmlformats.org/officeDocument/2006/relationships" name="Going Concern (Details Narrativ" sheetId="33" state="visible" r:id="rId33"/>
    <sheet xmlns:r="http://schemas.openxmlformats.org/officeDocument/2006/relationships" name="Related Party Transactions (Det"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Accounts Receivable (Details Na" sheetId="37" state="visible" r:id="rId37"/>
    <sheet xmlns:r="http://schemas.openxmlformats.org/officeDocument/2006/relationships" name="Fixed Assets (Details Narrative" sheetId="38" state="visible" r:id="rId38"/>
    <sheet xmlns:r="http://schemas.openxmlformats.org/officeDocument/2006/relationships" name="Fixed Assets - Schedule of Fixe" sheetId="39" state="visible" r:id="rId39"/>
    <sheet xmlns:r="http://schemas.openxmlformats.org/officeDocument/2006/relationships" name="Available-for-Sale Securities (" sheetId="40" state="visible" r:id="rId40"/>
    <sheet xmlns:r="http://schemas.openxmlformats.org/officeDocument/2006/relationships" name="Stockholders' Equity (Details N" sheetId="41" state="visible" r:id="rId41"/>
    <sheet xmlns:r="http://schemas.openxmlformats.org/officeDocument/2006/relationships" name="Common Stock Options (Details N" sheetId="42" state="visible" r:id="rId42"/>
    <sheet xmlns:r="http://schemas.openxmlformats.org/officeDocument/2006/relationships" name="Common Stock Options - Summary " sheetId="43" state="visible" r:id="rId43"/>
    <sheet xmlns:r="http://schemas.openxmlformats.org/officeDocument/2006/relationships" name="Common Stock Options - Schedule" sheetId="44" state="visible" r:id="rId44"/>
    <sheet xmlns:r="http://schemas.openxmlformats.org/officeDocument/2006/relationships" name="Common Stock Options - Summar45" sheetId="45" state="visible" r:id="rId45"/>
    <sheet xmlns:r="http://schemas.openxmlformats.org/officeDocument/2006/relationships" name="Common Stock Warrants (Details " sheetId="46" state="visible" r:id="rId46"/>
    <sheet xmlns:r="http://schemas.openxmlformats.org/officeDocument/2006/relationships" name="Common Stock Warrants - Summary" sheetId="47" state="visible" r:id="rId47"/>
    <sheet xmlns:r="http://schemas.openxmlformats.org/officeDocument/2006/relationships" name="Common Stock Warrants - Schedul" sheetId="48" state="visible" r:id="rId48"/>
    <sheet xmlns:r="http://schemas.openxmlformats.org/officeDocument/2006/relationships" name="Common Stock Warrants - Summa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 -" sheetId="51" state="visible" r:id="rId51"/>
    <sheet xmlns:r="http://schemas.openxmlformats.org/officeDocument/2006/relationships" name="Other Income - Schedule of Othe" sheetId="52" state="visible" r:id="rId52"/>
    <sheet xmlns:r="http://schemas.openxmlformats.org/officeDocument/2006/relationships" name="Income Tax (Details Narrative)" sheetId="53" state="visible" r:id="rId53"/>
    <sheet xmlns:r="http://schemas.openxmlformats.org/officeDocument/2006/relationships" name="Income Tax - Schedule of Effect" sheetId="54" state="visible" r:id="rId54"/>
    <sheet xmlns:r="http://schemas.openxmlformats.org/officeDocument/2006/relationships" name="Income Tax - Schedule of Deferr"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33">
  <si>
    <t>Document and Entity Information - USD ($)</t>
  </si>
  <si>
    <t>12 Months Ended</t>
  </si>
  <si>
    <t>Sep. 30, 2017</t>
  </si>
  <si>
    <t>Dec. 22, 2017</t>
  </si>
  <si>
    <t>Mar. 31, 2017</t>
  </si>
  <si>
    <t>Document And Entity Information</t>
  </si>
  <si>
    <t>Entity Registrant Name</t>
  </si>
  <si>
    <t>DigiPath,Inc.</t>
  </si>
  <si>
    <t>Entity Central Index Key</t>
  </si>
  <si>
    <t>Document Type</t>
  </si>
  <si>
    <t>10-K</t>
  </si>
  <si>
    <t>Document Period End Date</t>
  </si>
  <si>
    <t>Sep. 30,
		2017</t>
  </si>
  <si>
    <t>Amendment Flag</t>
  </si>
  <si>
    <t>false</t>
  </si>
  <si>
    <t>Current Fiscal Year End Date</t>
  </si>
  <si>
    <t>--09-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DIGP</t>
  </si>
  <si>
    <t>Document Fiscal Period Focus</t>
  </si>
  <si>
    <t>FY</t>
  </si>
  <si>
    <t>Document Fiscal Year Focus</t>
  </si>
  <si>
    <t>Consolidated Balance Sheets - USD ($)</t>
  </si>
  <si>
    <t>Sep. 30, 2016</t>
  </si>
  <si>
    <t>Current assets:</t>
  </si>
  <si>
    <t>Cash</t>
  </si>
  <si>
    <t>Accounts receivable</t>
  </si>
  <si>
    <t>Prepaid expenses</t>
  </si>
  <si>
    <t>Deposits</t>
  </si>
  <si>
    <t>Total current assets</t>
  </si>
  <si>
    <t>Fixed assets, net</t>
  </si>
  <si>
    <t>Available-for-sale securities</t>
  </si>
  <si>
    <t xml:space="preserve"> </t>
  </si>
  <si>
    <t>Total Assets</t>
  </si>
  <si>
    <t>Current liabilities:</t>
  </si>
  <si>
    <t>Accounts payable</t>
  </si>
  <si>
    <t>Accrued expenses</t>
  </si>
  <si>
    <t>Total current liabilities</t>
  </si>
  <si>
    <t>Total Liabilities</t>
  </si>
  <si>
    <t>Stockholders' Equity:</t>
  </si>
  <si>
    <t>Series A convertible preferred stock, $0.001 par value, 10,000,000 shares authorized; 1,897,942 and 3,520,442 shares issued and outstanding at September 30, 2017 and 2016, respectively</t>
  </si>
  <si>
    <t>Common stock, $0.001 par value, 90,000,000 shares authorized; 35,027,118 and 22,491,041 shares issued and outstanding at September 30,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sales</t>
  </si>
  <si>
    <t>Gross profit</t>
  </si>
  <si>
    <t>Operating expenses:</t>
  </si>
  <si>
    <t>General and administrative</t>
  </si>
  <si>
    <t>Professional fees</t>
  </si>
  <si>
    <t>Bad debts expense</t>
  </si>
  <si>
    <t>Total operating expenses</t>
  </si>
  <si>
    <t>Operating loss</t>
  </si>
  <si>
    <t>Other income (expense):</t>
  </si>
  <si>
    <t>Other income</t>
  </si>
  <si>
    <t>Interest income</t>
  </si>
  <si>
    <t>Loss on impairment of securities available-for-sale</t>
  </si>
  <si>
    <t>Gain on early extinguishment of debt</t>
  </si>
  <si>
    <t>Equity in losses of unconsolidated entity</t>
  </si>
  <si>
    <t>Total other income (expense)</t>
  </si>
  <si>
    <t>Net loss</t>
  </si>
  <si>
    <t>Available-for-sale investments:</t>
  </si>
  <si>
    <t>Change in net unrealized loss (net of tax effect)</t>
  </si>
  <si>
    <t>Comprehensive loss</t>
  </si>
  <si>
    <t>Weighted average number of common shares outstanding - basic and fully diluted</t>
  </si>
  <si>
    <t>Net (loss) per share - basic and fully diluted</t>
  </si>
  <si>
    <t>Consolidated Statement of Stockholders' Equity - USD ($)</t>
  </si>
  <si>
    <t>Series A Convertible Preferred Stock [Member]</t>
  </si>
  <si>
    <t>Common Stock [Member]</t>
  </si>
  <si>
    <t>Additional Paid-in Capital [Member]</t>
  </si>
  <si>
    <t>Non-Controlling Interest [Member]</t>
  </si>
  <si>
    <t>Accumulated Other Comprehensive Loss [Member]</t>
  </si>
  <si>
    <t>Accumulated (Deficit) [Member]</t>
  </si>
  <si>
    <t>Total</t>
  </si>
  <si>
    <t>Balance at Sep. 30, 2015</t>
  </si>
  <si>
    <t>Balance, shares at Sep. 30, 2015</t>
  </si>
  <si>
    <t>Deconsolidation of subsidiary, Digipath Corp</t>
  </si>
  <si>
    <t>Units of common stock and warrants sold for cash</t>
  </si>
  <si>
    <t>Units of common stock and warrants sold for cash, shares</t>
  </si>
  <si>
    <t>Common stock issued for services</t>
  </si>
  <si>
    <t>Common stock issued for services, shares</t>
  </si>
  <si>
    <t>Common stock options issued for services</t>
  </si>
  <si>
    <t>Cancellation of preferred stock</t>
  </si>
  <si>
    <t>Cancellation of preferred stock, shares</t>
  </si>
  <si>
    <t>Conversion of preferred stock to common stock</t>
  </si>
  <si>
    <t>Conversion of preferred stock to common stock, shares</t>
  </si>
  <si>
    <t>Unrealized loss on available-for-sale securities</t>
  </si>
  <si>
    <t>Balance at Sep. 30, 2016</t>
  </si>
  <si>
    <t>Balance, shares at Sep. 30, 2016</t>
  </si>
  <si>
    <t>Realized loss on available-for-sale securities</t>
  </si>
  <si>
    <t>Balance at Sep. 30, 2017</t>
  </si>
  <si>
    <t>Balance, shares at Sep. 30, 2017</t>
  </si>
  <si>
    <t>Consolidated Statements of Cash Flows - USD ($)</t>
  </si>
  <si>
    <t>Cash flows from operating activities</t>
  </si>
  <si>
    <t>Adjustments to reconcile net loss to net cash used in operating activities:</t>
  </si>
  <si>
    <t>Depreciation and amortization expense</t>
  </si>
  <si>
    <t>Stock issued for services</t>
  </si>
  <si>
    <t>Options and warrants granted for services</t>
  </si>
  <si>
    <t>Decrease (increase) in assets:</t>
  </si>
  <si>
    <t>Increase (decrease) in liabilities:</t>
  </si>
  <si>
    <t>Deferred revenues</t>
  </si>
  <si>
    <t>Net cash used in operating activities</t>
  </si>
  <si>
    <t>Cash flows from investing activities</t>
  </si>
  <si>
    <t>Cash disposed in divestiture of unconsolidated entity</t>
  </si>
  <si>
    <t>Purchase of fixed assets</t>
  </si>
  <si>
    <t>Net cash used in investing activities</t>
  </si>
  <si>
    <t>Cash flows from financing activities</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preferred stock converted to common stock</t>
  </si>
  <si>
    <t>Nature of Business and Significant Accounting Policies</t>
  </si>
  <si>
    <t>Organization, Consolidation and Presentation of Financial Statements [Abstract]</t>
  </si>
  <si>
    <t>Note 1 – Nature of Business and Significant Accounting
Policies Nature of Business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re described below.
● Digipath Labs, Inc
● The National Marijuana News Corp 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Principles of Consolidation The accompanying consolidated financial statements
include the accounts of the following entities, all of which were under common control and ownership at September 30, 2016:
State of
Name of Entity (1)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es of unconsolidated entity”
in the Consolidated Statements of Operations. The Company’s carrying value in an equity method Investee company is reflected
in the caption “Investment in Unconsolidated Entity” in the Company’s Consolidated Balance Sheets. Our share
of the losses in Digipath Corp. have exceeded our investment, therefore there we no longer carry an asset on the balance sheets,
or a noncontrolling interest within the statements of operations.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Reclassifications Prior year depreciation and amortization amounts
of $244,580 have been reclassified to general and administrative expenses to conform to the current period presentation. These
reclassifications had no impact on net earnings, financial position or cash flows.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32,180 and $-0- as of September
30, 2017 and 2016, respectively.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Marketable Securities The Company classifies
its debt and marketable equity securities into held-to-maturity, trading, or available-for-sale categories. Debt securities are
classified as held-to-maturity when the Company has the positive intent and ability to hold the securities to maturity. Debt securities
for which the Company does not have the intent or ability to hold to maturity are classified as available for sale. Held-to-maturity
securities are recorded as either short-term or long-term on the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comprehensive
income and reported in shareholders’ equity. 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With
respect to our cannabis lab testing revenues, we sell our services on a determinable fixed fee per test, or panel of tests basis,
and offer a discounted price for customers that agree to enter into exclusive, long term contracts or certain volume commitments.
We typically require payment within thirty days of the delivery of results. Revenues are recognized upon the substantial completion
of the tests when collectability is reasonably assured, which is usually upon delivery of results to the customer. Advertising Costs The Company expenses the cost of advertising
and promotions as incurred. Advertising and promotions expense was $138,026 and $121,610 for the years ended September 30, 2017
and 2016, respectively.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17 and 2016,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Recent Accounting Pronouncements In May 2017, the Financial Accounting Standards
Board (“FASB”) issued Accounting Standards Update (“ASU”) 2017-09, Compensation-Stock Compensation (Topic
718): Scope of Modification Accounting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Going Concern</t>
  </si>
  <si>
    <t>Note 2 – Going Concern As shown in the accompanying consolidated
financial statements, the Company has incurred recurring losses from operations resulting in an accumulated deficit of ($11,496,671),
and as of September 30, 2017,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Related Party Transactions [Abstract]</t>
  </si>
  <si>
    <t>Note 3 – Related Party Transactions Appointment of Joseph J. Bianco as
Chief Executive Officer On June 21, 2016, the Board appointed
Joseph J. Bianco, one of our directors, to serve as the Company’s Chief Executive Officer. As described further below, Todd
Denkin, the Company’s Chief Executive Officer prior to such appointment, now serves as the Company’s President and
Chief Operating Officer, and as the President of Digipath’s wholly-owned subsidiaries, Digipath Labs, Inc. and TNM News Corp. In connection with his appointment as
Chief Executive Officer, Mr. Bianco entered into an Employment Agreement with the Company dated June 21, 2016 for a three year
term, and providing for an initial base salary of $96,000 per annum and a car allowance of $1,250 per month. Pursuant to this Employment
Agreement, Mr. Bianco was awarded a stock option to purchase 4,750,000 shares of the Company’s common stock at an exercise
price of $0.20 per share. The option vests immediately as to one-half of the shares, one year from the grant date as to one-quarter
of the shares, and two years following the grant date as to the remaining one-quarter of the shares. The Employment Agreement also
terminated the letter agreement between Mr. Bianco’s affiliate and the Company pursuant to which Mr. Bianco had provided
consulting services to the Company. Todd Denkin Amended and Restated Employment Agreement In connection with Mr. Bianco’s
appointment as the Company’s Chief Executive Officer, on June 21, 2016, the Company entered into an Amended and Restated
Employment Agreement with Todd Denkin, pursuant to which Mr. Denkin continues to serve as the Company’s President, and in
addition as its Chief Operating Officer, and as the President of Digipath’s wholly-owned subsidiaries, Digipath Labs, Inc.
and TNM News Corp. In addition, the term of Mr. Denkin’s employment has been extended for a period of three years from June
21, 2016, and he will continue to be paid a base salary of $192,000 per annum, and receives a car allowance of $750 per month.
Pursuant to the Amended and Restated Employment Agreement, Mr. Denkin was awarded a stock option to purchase 2,500,000 shares of
the Company’s common stock at an exercise price of $0.20 per share. The option vests immediately as to one-half of the shares,
one year from the grant date as to one-quarter of the shares, and two years following the grant date as to the remaining one-quarter
of the shares. Stock Issued to CFO for Services On March 1, 2017, the Company issued
25,000 shares of common stock to its CFO as a bonus for services rendered. The aggregate fair value of the common stock was $6,623
based on the closing price of the Company’s common stock on the date of grant, and was expensed in full. On September 30, 2016, the Company issued
300,000 shares of common stock to its CFO as a bonus for services rendered. The aggregate fair value of the common stock was $59,970
based on the closing price of the Company’s common stock on the date of grant, and was expensed in full. Options Issued to CFO for Services On June 19, 2015, the Company granted
an option to purchase 100,000 shares of common stock as compensation for services to our Chief Financial Officer. The option vests
ratably in quarterly increments over one (1) year beginning September 19, 2015. The options are exercisable until June 19, 2025
at an exercise price of $0.33 per share. The estimated fair value using the Black-Scholes Pricing Model, based on a volatility
rate of 237% and a call option value of $0.3274, was $32,744. The option was expensed over the vesting period. Stock Issued to Director for Services On February 22, 2017, the Company issued
100,000 shares of common stock to Dr. Alfredo Axtmayer in connection with his appointment to our Board of Directors. The aggregate
fair value of the common stock was $34,000 based on the closing price of the Company’s common stock on the date of grant,
and was expensed in full.</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17 and 2016,
respectively:
Fair Value Measurements at September 30, 2017
Level 1 Level 2 Level 3
Assets
Cash $ 178,177 $ - $ -
Total assets 178,177 - -
Liabilities
None - - -
Total liabilities - - -
$ 178,177 $ - $ -
Fair Value Measurements at September 30, 2016
Level 1 Level 2 Level 3
Assets
Cash $ 135,390 $ - $ -
Available-for-sale securities 9,200 - -
Total assets 144,590 - -
Liabilities
None - - -
Total liabilities - - -
$ 144,590 $ - $ - The fair value of our intellectual properties
are deemed to approximate book value, and are considered Level 3 inputs as defined by ASC Topic 820-10-35. There were no transfers of financial
assets or liabilities between Level 1, Level 2 and Level 3 inputs for the years ended September 30, 2017 or 2016. We recognized other than temporary
impairment losses of $50,000 on our available-for-sale securities during the year ended September 30, 2017.</t>
  </si>
  <si>
    <t>Accounts Receivable</t>
  </si>
  <si>
    <t>Receivables [Abstract]</t>
  </si>
  <si>
    <t>Note 5 – Accounts Receivable Accounts receivable was $266,613 and
$98,441 at September 30, 2017 and 2016, respectively, net of allowance for uncollectible accounts of $32,180 and $-0- at September
30, 2017 and 2016, respectively.</t>
  </si>
  <si>
    <t>Fixed Assets</t>
  </si>
  <si>
    <t>Property, Plant and Equipment [Abstract]</t>
  </si>
  <si>
    <t>Note 6 – Fixed Assets Fixed assets consist of the following at September 30, 2017
and 2016:
For the Years Ended
September 30,
2017 2016
Software $ 121,617 $ 121,617
Office equipment 36,080 36,080
Furniture and fixtures 14,285 2,357
Lab equipment 938,450 811,623
Leasehold improvements 489,147 487,066
1,599,579 1,458,743
Less: accumulated depreciation (572,530 ) (318,995 )
Total $ 1,027,049 $ 1,139,748 On October 1, 2016, we disposed of fixed
assets with a net book value of $3,122 pursuant to the deconsolidation of Digipath Corp. The fixed assets consisted of furniture
and fixtures with a historical cost basis of $48,779 and software with a historical cost basis of $10,019, and accumulated depreciation
of $48,779 and $6,897, respectively. No gain or loss was recognized on the disposals. Depreciation and amortization expense
totaled $253,535 and $244,580 for the years ended September 30, 2017 and 2016, respectively.</t>
  </si>
  <si>
    <t>Available-for-Sale Securities</t>
  </si>
  <si>
    <t>Schedule of Investments [Abstract]</t>
  </si>
  <si>
    <t>Note 7 – Available-for-Sale Securities Available-for-sale
securities consisted of 400,000 shares of common stock of Blue Line Protection Group, Inc., a Nevada corporation, acquired from
the issuer in March of 2015 for $50,000. These shares were evaluated and determined to be impaired on an ‘other than temporary’
basis on September 30, 2017, resulting in a loss of $50,000.</t>
  </si>
  <si>
    <t>Stockholders' Equity</t>
  </si>
  <si>
    <t>Equity [Abstract]</t>
  </si>
  <si>
    <t>Note 8 – Stockholders’
Equity Preferred Stock The Company is authorized to issue 10,000,000
shares of preferred stock with a par value of $0.001 per share, of which 6,000,000 have been designated as Series A Convertible
Preferred Stock (“Series A Preferred”). As of September 30, 2017, there are 1,897,942 shares of Series A Preferred
issued and outstanding. The Board of Directors is authorized to determine any number of series into which shares of preferred stock
may be divided and to determine the rights, preferences, privileges and restrictions granted to any series of the preferred stock.
Effective as of April 4, 2014, the designations, rights and preferences of the preferred shares changed to blank check preferred.
The conversion price of the Series A Preferred is currently $0.20 per share. The conversion price is adjustable in
the event of stock splits and other adjustments in the Company’s capitalization, and in the event of certain negative actions
undertaken by the Company. At the current conversion price, the 1,897,942 shares of Series A Preferred outstanding at September
30, 2017 are convertible into 9,489,7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beneficial ownership limitation described above.
● Upon the liquidation or dissolution of the Company, or any merger or sale of all or substantially all of the assets, the shares of Series A Preferred are entitled to receive, prior to any distribution to the holders of common stock, 100% of the purchase price per share of Series A Preferred plus all accrued but unpaid dividends.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beneficial ownership limitation described above. The Series A Preferred generally will vote together with the common stock and not as a separate class, except as provided below.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Preferred Stock Conversions for the
Year Ended September 30, 2017 For the year ended September 30, 2017,
a total of 1,622,500 shares of Series A Preferred were converted into 8,112,500 shares of common stock. The stock was converted
in accordance with the conversion terms; therefore no gain or loss has been recognized. Preferred Stock Conversions for the
Year Ended September 30, 2016 For the year ended September 30, 2016,
a total of 771,000 shares of Series A Preferred were converted into 3,855,000 shares of common stock. The stock was converted in
accordance with the conversion terms; therefore no gain or loss has been recognized. Common Stock Common stock consists of $0.001 par
value, 90,000,000 shares authorized, of which 35,027,118 shares were issued and outstanding as of September 30, 2017. Common Stock Sales for the Year Ended
September 30, 2017 On August 25, 2017, the Company sold
33.333 units, consisting of 333,334 shares of its common stock and warrants to purchase 166,667 shares of common stock, exercisable
at $0.26 per share over a sixty month period, in exchange for total proceeds of $50,000. The proceeds received were allocated between
the common stock and warrants on a relative fair value basis. On August 25, 2017, the Company sold
7 units, consisting of 70,000 shares of its common stock and warrants to purchase 35,000 shares of common stock, exercisable at
$0.30 per share over a sixty month period, in exchange for total proceeds of $10,500. The proceeds received were allocated between
the common stock and warrants on a relative fair value basis. On August 4, 2017, the Company sold
100 units, consisting of 1,000,000 shares of its common stock and warrants to purchase 500,000 shares of common stock, exercisable
at $0.26 per share over a sixty month period, in exchange for total proceeds of $150,000. The proceeds received were allocated
between the common stock and warrants on a relative fair value basis. On July 28, 2017, the Company sold 33.333
units, consisting of 333,334 shares of its common stock and warrants to purchase 166,667 shares of common stock, exercisable at
$0.26 per share over a sixty month period, in exchange for total proceeds of $50,000. The proceeds received were allocated between
the common stock and warrants on a relative fair value basis. On June 21, 2017, the Company sold 33.333
units, consisting of 333,334 shares of its common stock and warrants to purchase 166,667 shares of common stock, exercisable at
$0.26 per share over a sixty month period, in exchange for total proceeds of $50,000. The proceeds received were allocated between
the common stock and warrants on a relative fair value basis. On February 21, 2017, the Company sold
1,428,575 units, consisting of 1,428,575 shares of its common stock and warrants to purchase 714,285 shares of common stock, exercisable
at $0.26 per share over a thirty six month period, in exchange for total proceeds of $250,000. The proceeds received were allocated
between the common stock and warrants on a relative fair value basis. The warrants were assigned to two individuals by the purchaser
at the time of the sale. Common Stock Sales for the Year Ended
September 30, 2016 On May 2, 2016, the Company sold 100,000
units, consisting of 100,000 shares of its common stock and warrants to purchase 100,000 shares of common stock, exercisable at
$0.30 per share over a thirty six month period, in exchange for total proceeds of $15,000. The proceeds received were allocated
between the common stock and warrants on a relative fair value basis. On April 29, 2016, the Company sold
166,667 units, consisting of 166,667 shares of its common stock and warrants to purchase 166,667 shares of common stock, exercisable
at $0.30 per share over a thirty six month period, in exchange for total proceeds of $25,000. The proceeds received were allocated
between the common stock and warrants on a relative fair value basis. On April 14, 2016, the Company sold
166,667 units, consisting of 166,667 shares of its common stock and warrants to purchase 166,667 shares of common stock, exercisable
at $0.30 per share over a thirty six month period, in exchange for total proceeds of $25,000. The proceeds received were allocated
between the common stock and warrants on a relative fair value basis. On April 12, 2016, the Company sold
83,334 units, consisting of 83,334 shares of its common stock and warrants to purchase 83,334 shares of common stock, exercisable
at $0.30 per share over a thirty six month period, in exchange for total proceeds of $12,500. The proceeds received were allocated
between the common stock and warrants on a relative fair value basis. On April 7, 2016, the Company sold 166,667
units, consisting of 166,667 shares of its common stock and warrants to purchase 166,667 shares of common stock, exercisable at
$0.30 per share over a thirty six month period, in exchange for total proceeds of $25,000. The proceeds received were allocated
between the common stock and warrants on a relative fair value basis. On March 15, 2016, the Company sold
1,666,667 units, consisting of 1,666,667 shares of its common stock and warrants to purchase 1,666,667 shares of common stock,
exercisable at $0.30 per share over a thirty six month period, in exchange for total proceeds of $250,000. The proceeds received
were allocated between the common stock and warrants on a relative fair value basis. On February 17, 2016, the Company sold
83,333 units, consisting of 83,333 shares of its common stock and warrants to purchase 83,333 shares of common stock, exercisable
at $0.30 per share over a thirty six month period, in exchange for total proceeds of $12,500. The proceeds received were allocated
between the common stock and warrants on a relative fair value basis. On January 19, 2016, the Company sold
333,334 units, consisting of 333,334 shares of its common stock and warrants to purchase 333,334 shares of common stock, exercisable
at $0.30 per share over a thirty six month period, in exchange for total proceeds of $50,000. The proceeds received were allocated
between the common stock and warrants on a relative fair value basis. On December 21, 2015, the Company sold
166,667 units, consisting of 166,667 shares of its common stock and warrants to purchase 166,667 shares of common stock, exercisable
at $0.30 per share over a thirty six month period, in exchange for total proceeds of $25,000. The proceeds received were allocated
between the common stock and warrants on a relative fair value basis. On November 23, 2015, the Company sold
100,000 units, consisting of 100,000 shares of its common stock and warrants to purchase 100,000 shares of common stock, exercisable
at $0.40 per share over a thirty six month period, in exchange for total proceeds of $20,000. The proceeds received were allocated
between the common stock and warrants on a relative fair value basis. Additional Common Stock Issuances
for the Year Ended September 30, 2017 On May 2, 2017, the Company issued 100,000
shares of common stock to Dr. John Abroon in connection with his appointment to our newly created Advisory Board. The aggregate
fair value of the common stock was $20,900 based on the closing price of the Company’s common stock on the date of grant,
and was expensed in full. On May 2, 2017, the Company issued 140,000
shares of common stock to a consultant in consideration of services rendered from April 1, 2017 through May 31, 2017. The aggregate
fair value of the common stock was $29,260 based on the closing price of the Company’s common stock on the date of grant,
and was expensed in full. On March 1, 2017, the Company issued
25,000 shares of common stock to its CFO as a bonus for services rendered. The aggregate fair value of the common stock was $6,623
based on the closing price of the Company’s common stock on the date of grant, and was expensed in full. On March 1, 2017, the Company issued
50,000 shares of common stock to its Chief Scientist as a bonus for services rendered. The aggregate fair value of the common stock
was $13,245 based on the closing price of the Company’s common stock on the date of grant, and was expensed in full. On February 23, 2017, the Company issued
100,000 shares of common stock to a consultant for services to be rendered over a six month period. The aggregate fair value of
the common stock was $29,000 based on the closing price of the Company’s common stock on the date of grant, and was expensed
over the requisite service period. On February 22, 2017, the Company issued
100,000 shares of common stock to Dr. Alfredo Axtmayer in connection with his appointment to our Board of Directors. The aggregate
fair value of the common stock was $34,000 based on the closing price of the Company’s common stock on the date of grant,
and was expensed in full. On February 22, 2017, the Company issued
40,000 shares of common stock to a consultant for services rendered. The aggregate fair value of the common stock was $13,600 based
on the closing price of the Company’s common stock on the date of grant, and was expensed in full. On February 7, 2017, a total of 370,000
shares of common stock were issued to six consultants that were engaged to assist the Company with acquisition activities over
a six month period. The aggregate fair value of the common stock was $82,251 based on the closing price of the Company’s
common stock on the date of grant, and was expensed over the six month requisite service period. Additional Common Stock Issuances
for the Year Ended September 30, 2016 On September 30, 2016, the Company issued
300,000 shares of common stock to its CFO as a bonus for services rendered. The aggregate fair value of the common stock was $59,970
based on the closing price of the Company’s common stock on the date of grant, and was expensed in full. On September 30, 2016, a total of 120,000
shares of common stock were issued to three consultants for services previously rendered. The aggregate fair value of the common
stock was $23,988 based on the closing price of the Company’s common stock on the date of grant, and was expensed in full. On July 1, 2016, a total of 580,000
shares of common stock were issued to six consultants that were engaged to assist the Company with acquisition activities over
for a three month period. The aggregate fair value of the common stock was $104,980 based on the closing price of the Company’s
common stock on the date of grant, and was expensed over the three month requisite service period. On February 1, 2016, a total of 300,000
shares of common stock were awarded to three consultants that were engaged to assist with acquisition activities over for a three
month period. The aggregate fair value of the common stock was $45,720 based on the closing price of the Company’s common
stock on the date of grant, and was expensed over the three month requisite service period. On January 1, 2016, the Company issued
40,000 shares of restricted common stock for investor relations services provided. The total fair value of the common stock was
$8,000 based on the closing price of the Company’s common stock on the date of grant and was expensed in full. On January 1, 2016, an affiliate of
Mr. Bianco, a director of the Company, became entitled to receive 500,000 shares of common stock for consulting services to be
performed during 2016, subject to a ratable “claw back” provision the event of an early termination of the consulting
agreement. The total fair value of the common stock was $70,000 based on the closing price of the Company’s common stock
on the date of grant, and was expensed over the twelve month requisite service period, resulting in $17,500 and $52,500 of stock
based compensation during the years ended September 30, 2017 and 2016, respectively.</t>
  </si>
  <si>
    <t>Common Stock Options</t>
  </si>
  <si>
    <t>Disclosure of Compensation Related Costs, Share-based Payments [Abstract]</t>
  </si>
  <si>
    <t>Note 9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shares of common stock pursuant to the
grant of options or other awards, including stock grants, to employees, officers or directors of, and consultants to, the Company
and its subsidiaries. Options granted under the 2012 Plan may either be intended to qualify as incentive stock options under the
Internal Revenue Code of 1986, or may be non-qualified options, and are exercisable over periods not exceeding ten years from date
of grant. Common Stock Option Issuances for
the Year Ended September 30, 2016 No common stock options were issued
during the year ended September 30, 2017. Common Stock Option Issuances for
the Year Ended September 30, 2016 On June 21, 2016, the Company granted
options to purchase 4,750,000 shares of common stock as compensation for services to our CEO, Mr. Bianco. The options are exercisable
over a ten year period at an exercise price of $0.20 per share, and 50% vest immediately, with 25% vesting each year thereafter.
The estimated value using the Black-Scholes Pricing Model, based on a volatility rate of 230% and a call option value of $0.1986,
was $943,193. The options are being expensed over the vesting period. On June 21, 2016, the Company granted
options to purchase 2,500,000 shares of common stock as compensation for services to our President and COO, Mr. Denkin. The options
are exercisable over a ten year period at an exercise price of $0.20 per share, and 50% vest immediately, with 25% vesting each
year thereafter. The estimated value using the Black-Scholes Pricing Model, based on a volatility rate of 230% and a call option
value of $0.1986, was $496,417. The options are being expensed over the vesting period. On April 7, 2016, the Company granted
options to purchase a total of 130,000 fully vested shares of common stock as compensation for services to five employees. The
options are exercisable over a ten year period at an exercise price of $0.22 per share. The estimated value using the Black-Scholes
Pricing Model, based on a volatility rate of 238% and a call option value of $0.2183, was $28,382. The fully vested options were
expensed in full upon the grant date. On November 20, 2015, the Company granted
options to purchase 500,000 fully vested shares of common stock as compensation for services to a consultant. The options are exercisable
over a three year period at an exercise price of $0.181 per share. The estimated value using the Black-Scholes Pricing Model, based
on a volatility rate of 234% and a call option value of $0.1734, was $86,708. The fully vested options were expensed in full upon
the grant date. Common Stock Options Exercised for
the Years Ended September 30, 2017 and 2016 No stock options were exercised during
the years ended September 30, 2017 and 2016. Common Stock Options Cancelled or
Expired for the Year Ended September 30, 2017 On January 1, 2017, a total of 1,530
common stock options exercisable over a three year period from the original grant date of January 1, 2014 with an exercise price
of $3.30 per share expired. Common Stock Options Cancelled or
Expired for the Year Ended September 30, 2016 On September 30, 2016, a total of 2,351
common stock options exercisable over a three year period from the original grant date of September 30, 2013 with an exercise price
of $3.30 per share expired. The following is a summary of information
about the stock options outstanding at September 30, 2017.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0.181 – $0.85 9,290,000 7.27 years $ 0.23 7,477,500 $ 0.24 The fair value of each option grant
is estimated on the date of grant using the Black-Scholes option pricing model with the following weighted-average assumptions
used for grants under the fixed option plan:
September 30, 2017 September 30, 2016
Average risk-free interest rates N/A % 1.18 %
Average expected life (in years) N/A 9.58
Volatility N/A % 235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the years ended September 30, 2017 and September 30, 2016, there were no options granted with an exercise price below the
fair value of the underlying stock at the grant date. The weighted average fair value of options
granted with exercise prices at the current fair value of the underlying stock during the year ended September 30, 2016 was approximately
$0.20 per option. The following is a summary of activity
of outstanding common stock options:
Weighted
Average
Number Exercise
of Shares Price
Balance, September 30, 2015 1,413,881 $ 0.43
Options expired (2,351 ) (0.30 )
Options granted 7,880,000 3.30
Balance, September 30, 2016 9,291,530 0.23
Options expired (1,530 ) (3.30 )
Balance, September 30, 2017 9,290,000 $ 0.23
Exercisable, September 30, 2017 7,477,500 $ 0.24 Amortization of Stock Options A total of $389,736 and $994,178 of
stock-based compensation expense was recognized from the amortization of options over their vesting period during the years ended
September 30, 2017 and 2016, respectively. As of September 30, 2017, these options
in the aggregate had no intrinsic value as the per share market price of $0.165 of the Company’s common stock as of such
date was less than the weighted-average exercise price of these options of $0.23.</t>
  </si>
  <si>
    <t>Common Stock Warrants</t>
  </si>
  <si>
    <t>Note 10 – Common Stock Warrants In addition to warrants issued in connection
with private placements of our securities as set forth in Note 8 above, we issued the following warrants to purchase our common
stock as compensation for services. On June 6, 2016, the Company granted
659,800 fully vested common stock warrants as compensation for services to a consulting firm. The options are exercisable over
a five year period at an exercise price of $0.1901 per share. The estimated value using the Black-Scholes Pricing Model, based
on a volatility rate of 231% and a call option value of $0.1883, was $124,233 and was expensed in full on June 6, 2016. The following is a summary of information
about our warrants to purchase common stock outstanding at September 30, 2017 (including those issued to both investors and service
providers).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1901 – $0.40 5,942,422 2.29 years $ 0.28 5,942,422 $ 0.28 The fair value of each warrant grant
is estimated on the date of grant using the Black-Scholes option pricing model with the following weighted-average assumptions
used for grants under the fixed option plan:
September 30, 2017 September 30, 2016
Average risk-free interest rates 1.11 % 1.25 %
Average expected life (in years) 3.50 3.50
Volatility 145 % 231 % The weighted average fair value of warrants
granted with exercise prices at the current fair value of the underlying stock during the years ended September 30, 2017 and 2016
was approximately $0.26 and $0.28 per warrant, respectively. The following is a summary of activity
of outstanding common stock warrants:
Weighted
Average
Number Exercise
of Shares Price
Balance, September 30, 2015 500,000 $ 0.36
Warrants granted 3,693,136 0.28
Balance, September 30, 2016 4,193,136 0.29
Warrants granted 1,749,286 0.26
Balance, September 30, 2017 5,942,422 $ 0.28
Exercisable, September 30, 2017 5,942,422 $ 0.28 Amortization of Stock Warrants A total of $-0- and $124,233 of stock-based
compensation expense was recognized from the amortization of warrants over their vesting period during the years ended September
30, 2017 and 2016, respectively.</t>
  </si>
  <si>
    <t>Commitments and Contingencies</t>
  </si>
  <si>
    <t>Commitments and Contingencies Disclosure [Abstract]</t>
  </si>
  <si>
    <t>Note 11 – Commitments and Contingencies Lease Commitment The Company leases space for its lab
operations in Las Vegas, Nevada. Amounts of minimum future annual commitments on a calendar year basis, including common area maintenance
fees, under non-cancelable operating leases are as follows:
2017 $ 47,329
2018 192,672
2019 198,904
2020 151,283
2021 50,102
Total $ 640,290 Rent expense was $210,907 and $211,525
for the years ended September 30, 2017 and 2016, respectively.</t>
  </si>
  <si>
    <t>Other Income</t>
  </si>
  <si>
    <t>Other Income and Expenses [Abstract]</t>
  </si>
  <si>
    <t xml:space="preserve">Note 12 – Other Income Other income for the years ended September
30, 2017 and 2016 consisted of the following:
September 30,
2017 2016
Settlement income on license agreement 250,000 100,000
Rental income on subleases 20,568 30,000
Restitution income 11,500 24,000
282,068 154,000 </t>
  </si>
  <si>
    <t>Income Tax</t>
  </si>
  <si>
    <t>Income Tax Disclosure [Abstract]</t>
  </si>
  <si>
    <t>Note 13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September 30, 2017
and 2016, the Company incurred a net operating loss and, accordingly, no provision for income taxes has been recorded. In addition,
no benefit for income taxes has been recorded due to the uncertainty of the realization of any tax assets. At September 30, 2017,
the Company had approximately $7,233,500 of federal net operating losses. The net operating loss carry forwards, if not utilized,
will begin to expire in 2031. The effective income tax rate for the
years ended September 30, 2017 and 2016 consisted of the following:
September 30,
2017 2016
Federal statutory income tax rate 35.00 % 35.00 %
State income taxes - % - %
Change in valuation allowance (35.00 %) (35.00 %)
Net effective income tax rate - - The components of the Company’s
deferred tax asset are as follows:
September 30,
2017 2016
Deferred tax assets:
Net operating loss carry forwards $ 2,531,725 $ 2,383,955
Net deferred tax assets before valuation allowance $ 2,531,725 $ 2,383,955
Less: Valuation allowance (2,531,725 ) (2,383,955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17 and 2016, respectively. In accordance with FASB ASC 740, the
Company has evaluated its tax positions and determined there are no uncertain tax positions.</t>
  </si>
  <si>
    <t>Subsequent Events</t>
  </si>
  <si>
    <t>Subsequent Events [Abstract]</t>
  </si>
  <si>
    <t>Note 14 – Subsequent
Events Preferred Stock Conversions On December 19, 2017, a shareholder
converted 150,000 shares of Series A Preferred into 750,000 shares of common stock. The stock was converted in accordance with
the conversion terms; therefore no gain or loss has been recognized. Common Stock Sales On December 20, 2017, the Company sold
10 units, consisting of 100,000 shares of its common stock and 50,000 warrants, exercisable at $0.26 per share over a sixty month
period, in exchange for total proceeds of $18,000. On December 14, 2017, the Company sold
13.89 units, consisting of 138,889 shares of its common stock and 69,445 warrants, exercisable at $0.30 per share over a sixty
month period, in exchange for total proceeds of $10,500. On December 14, 2017, the Company sold
55.56 units, consisting of 555,600 shares of its common stock and 277,800 warrants, exercisable at $0.26 per share over a sixty
month period, in exchange for total proceeds of $150,000. Common Stock Issued for Services On December 22, 2017, the Company issued
300,000 shares of common stock to its CFO as a bonus for services rendered. The aggregate fair value of the common stock was $78,810
based on the closing price of the Company’s common stock on the date of grant, and was expensed in full. On December 22, 2017, the Company issued
100,000 shares of common stock to Dr. Alfredo Axtmayer for his services on our Board of Directors. The aggregate fair value of
the common stock was $26,270 based on the closing price of the Company’s common stock on the date of grant, and was expensed
in full. On November 29, 2017, a total of 314,069
shares of common stock were issued to three consultants that were engaged to assist the Company with acquisition activities during
the first fiscal period. The aggregate fair value of the common stock was $82,600 based on the closing price of the Company’s
common stock on the date of grant, and is being expensed over the six month requisite service period.</t>
  </si>
  <si>
    <t>Nature of Business and Significant Accounting Policies (Policies)</t>
  </si>
  <si>
    <t>Nature of Business</t>
  </si>
  <si>
    <t>Nature of Business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business units are described below.
● Digipath Labs, Inc
● The National Marijuana News Corp</t>
  </si>
  <si>
    <t>Basis of Accounting</t>
  </si>
  <si>
    <t>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t>
  </si>
  <si>
    <t>Principles of Consolidation</t>
  </si>
  <si>
    <t>Principles of Consolidation The accompanying consolidated financial
statements include the accounts of the following entities, all of which were under common control and ownership at September 30,
2016:
State of
Name of Entity (1) Incorporation Relationship
Digipath, Inc. (2) Nevada Parent
Digipath Labs, Inc. Nevada Subsidiary
TNM News, Inc. Nevada Subsidiary
GroSciences, Inc. (3) Colorado Subsidiary (1) (2) (3)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Equity Method</t>
  </si>
  <si>
    <t>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es of unconsolidated entity”
in the Consolidated Statements of Operations. The Company’s carrying value in an equity method Investee company is reflected
in the caption “Investment in Unconsolidated Entity” in the Company’s Consolidated Balance Sheets. Our share
of the losses in Digipath Corp. have exceeded our investment, therefore there we no longer carry an asset on the balance sheets,
or a noncontrolling interest within the statements of operations. U.S. GAAP considers a change in reporting
entity to include “changing specific subsidiaries that make up the group of entities for which consolidated financial statements
are presented.” Circumstances may arise where a parent’s controlling financial interest (e.g., generally an ownership
interest in excess of 50 percent of the outstanding voting stock) is reduced to a noncontrolling investment that still enables
it to exercise significant influence over the operating and financial policies of the investee. A change that results from changed
facts and circumstances (such as a partial sale of a subsidiary), where there was only one acceptable method of accounting prior
to the change in circumstances (consolidation) and only one acceptable method of accounting after the change (equity method accounting),
is not a change in reporting entity and is not be accounted for retrospectively. Accordingly, a change from a controlling interest
to a noncontrolling investment accounted for under the equity method is accounted for prospectively from the date of change in
control.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Reclassifications</t>
  </si>
  <si>
    <t>Reclassifications Prior year depreciation and amortization
amounts of $244,580 have been reclassified to general and administrative expenses to conform to the current period presentation.
These reclassifications had no impact on net earnings, financial position or cash flows.</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t>
  </si>
  <si>
    <t>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32,180 and
$-0- as of September 30, 2017 and 2016, respectively.</t>
  </si>
  <si>
    <t>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Impairment of Long-Lived Assets</t>
  </si>
  <si>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t>
  </si>
  <si>
    <t>Marketable Securities</t>
  </si>
  <si>
    <t>Marketable
Securities The Company
classifies its debt and marketable equity securities into held-to-maturity, trading, or available-for-sale categories. Debt securities
are classified as held-to-maturity when the Company has the positive intent and ability to hold the securities to maturity. Debt
securities for which the Company does not have the intent or ability to hold to maturity are classified as available for sale.
Held-to-maturity securities are recorded as either short-term or long-term on the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comprehensive
income and reported in shareholders’ equity.</t>
  </si>
  <si>
    <t>Revenue Recognition</t>
  </si>
  <si>
    <t>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With
respect to our cannabis lab testing revenues, we sell our services on a determinable fixed fee per test, or panel of tests basis,
and offer a discounted price for customers that agree to enter into exclusive, long term contracts or certain volume commitments.
We typically require payment within thirty days of the delivery of results. Revenues are recognized upon the substantial completion
of the tests when collectability is reasonably assured, which is usually upon delivery of results to the customer.</t>
  </si>
  <si>
    <t>Advertising Costs</t>
  </si>
  <si>
    <t>Advertising Costs The Company expenses the cost of advertising
and promotions as incurred. Advertising and promotions expense was $138,026 and $121,610 for the years ended September 30, 2017
and 2016, respectively.</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17 and 2016, potential dilutive
securities had an anti-dilutive effect and were not included in the calculation of diluted net loss per common share.</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Recent Accounting Pronouncements</t>
  </si>
  <si>
    <t>Recent Accounting Pronouncements In May 2017, the Financial Accounting
Standards Board (“FASB”) issued Accounting Standards Update (“ASU”) 2017-09, Compensation-Stock
Compensation (Topic 718): Scope of Modification Accounting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Nature of Business and Significant Accounting Policies (Tables)</t>
  </si>
  <si>
    <t>Schedule of Entities Under Common Control and Ownership</t>
  </si>
  <si>
    <t xml:space="preserve">The accompanying consolidated financial
statements include the accounts of the following entities, all of which were under common control and ownership at September 30,
2016:
State of
Name of Entity (1) Incorporation Relationship
Digipath, Inc. (2) Nevada Parent
Digipath Labs, Inc. Nevada Subsidiary
TNM News, Inc. Nevada Subsidiary
GroSciences, Inc. (3) Colorado Subsidiary (1) (2) (3) </t>
  </si>
  <si>
    <t>Schedule of Estimated Useful Lives of Fixed Assets Property, Plant and Equipment</t>
  </si>
  <si>
    <t xml:space="preserve">The cost of property, plant and equipment
is depreciated using the straight-line method based on the lesser of the estimated useful lives of the assets or the lease term
based on the following life expectancy:
Software 3 years
Office equipment 5 years
Furniture and fixtures 5 years
Lab equipment 7 years
Leasehold improvements Term of lease </t>
  </si>
  <si>
    <t>Fair Value of Financial Instruments (Tables)</t>
  </si>
  <si>
    <t>Summary of Financial Instruments at Fair Value on Recurring Basis</t>
  </si>
  <si>
    <t xml:space="preserve">The following schedule summarizes the
valuation of financial instruments at fair value on a recurring basis in the balance sheets as of September 30, 2017 and 2016,
respectively:
Fair Value Measurements at September 30, 2017
Level 1 Level 2 Level 3
Assets
Cash $ 178,177 $ - $ -
Total assets 178,177 - -
Liabilities
None - - -
Total liabilities - - -
$ 178,177 $ - $ -
Fair Value Measurements at September 30, 2016
Level 1 Level 2 Level 3
Assets
Cash $ 135,390 $ - $ -
Available-for-sale securities 9,200 - -
Total assets 144,590 - -
Liabilities
None - - -
Total liabilities - - -
$ 144,590 $ - $ - </t>
  </si>
  <si>
    <t>Fixed Assets (Tables)</t>
  </si>
  <si>
    <t>Schedule of Fixed Assets</t>
  </si>
  <si>
    <t xml:space="preserve">Fixed assets consist of the following at September 30, 2017
and 2016:
For the Years Ended
September 30,
2017 2016
Software $ 121,617 $ 121,617
Office equipment 36,080 36,080
Furniture and fixtures 14,285 2,357
Lab equipment 938,450 811,623
Leasehold improvements 489,147 487,066
1,599,579 1,458,743
Less: accumulated depreciation (572,530 ) (318,995 )
Total $ 1,027,049 $ 1,139,748 </t>
  </si>
  <si>
    <t>Common Stock Options (Tables)</t>
  </si>
  <si>
    <t>Summary of Common Stock Options Outstanding</t>
  </si>
  <si>
    <t xml:space="preserve">The following is a summary of information
about the stock options outstanding at September 30, 2017.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0.181 – $0.85 9,290,000 7.27 years $ 0.23 7,477,500 $ 0.24 </t>
  </si>
  <si>
    <t>Schedule of Option Pricing Model Weighted-average Assumptions Used for Grant Under Fixed Option Plan</t>
  </si>
  <si>
    <t>The fair value of each option grant
is estimated on the date of grant using the Black-Scholes option pricing model with the following weighted-average assumptions
used for grants under the fixed option plan:
September 30, 2017 September 30, 2016
Average risk-free interest rates N/A % 1.18 %
Average expected life (in years) N/A 9.58
Volatility N/A % 235 %</t>
  </si>
  <si>
    <t>Summary of Common Stock Options Activity Outstanding</t>
  </si>
  <si>
    <t xml:space="preserve">The following is a summary of activity
of outstanding common stock options:
Weighted
Average
Number Exercise
of Shares Price
Balance, September 30, 2015 1,413,881 $ 0.43
Options expired (2,351 ) (0.30 )
Options granted 7,880,000 3.30
Balance, September 30, 2016 9,291,530 0.23
Options expired (1,530 ) (3.30 )
Balance, September 30, 2017 9,290,000 $ 0.23
Exercisable, September 30, 2017 7,477,500 $ 0.24 </t>
  </si>
  <si>
    <t>Common Stock Warrants (Tables)</t>
  </si>
  <si>
    <t>Summary of Common Stock Warrants Outstanding</t>
  </si>
  <si>
    <t xml:space="preserve">The following is a summary of information
about our warrants to purchase common stock outstanding at September 30, 2017 (including those issued to both investors and service
providers).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1901 – $0.40 5,942,422 2.29 years $ 0.28 5,942,422 $ 0.28 </t>
  </si>
  <si>
    <t>Schedule of Warrant Pricing Model Weighted-average Assumptions Used for Grant Under Fixed Option Plan</t>
  </si>
  <si>
    <t>The fair value of each warrant grant
is estimated on the date of grant using the Black-Scholes option pricing model with the following weighted-average assumptions
used for grants under the fixed option plan:
September 30, 2017 September 30, 2016
Average risk-free interest rates 1.11 % 1.25 %
Average expected life (in years) 3.50 3.50
Volatility 145 % 231 %</t>
  </si>
  <si>
    <t>Summary of Common Stock Warrants Activity Outstanding</t>
  </si>
  <si>
    <t xml:space="preserve">The following is a summary of activity
of outstanding common stock warrants:
Weighted
Average
Number Exercise
of Shares Price
Balance, September 30, 2015 500,000 $ 0.36
Warrants granted 3,693,136 0.28
Balance, September 30, 2016 4,193,136 0.29
Warrants granted 1,749,286 0.26
Balance, September 30, 2017 5,942,422 $ 0.28
Exercisable, September 30, 2017 5,942,422 $ 0.28 </t>
  </si>
  <si>
    <t>Commitments and Contingencies (Tables)</t>
  </si>
  <si>
    <t>Schedule of Future Minimum Rental Payment Under Operating Leases</t>
  </si>
  <si>
    <t xml:space="preserve">The Company leases space for its lab
operations in Las Vegas, Nevada. Amounts of minimum future annual commitments on a calendar year basis, including common area maintenance
fees, under non-cancelable operating leases are as follows:
2017 $ 47,329
2018 192,672
2019 198,904
2020 151,283
2021 50,102
Total $ 640,290 </t>
  </si>
  <si>
    <t>Other Income (Tables)</t>
  </si>
  <si>
    <t>Schedule of Other Income</t>
  </si>
  <si>
    <t xml:space="preserve">Other income for the years ended September
30, 2017 and 2016 consisted of the following:
September 30,
2017 2016
Settlement income on license agreement 250,000 100,000
Rental income on subleases 20,568 30,000
Restitution income 11,500 24,000
282,068 154,000 </t>
  </si>
  <si>
    <t>Income Tax (Tables)</t>
  </si>
  <si>
    <t>Schedule of Effective Income Tax Rate Reconciliation</t>
  </si>
  <si>
    <t xml:space="preserve">The effective income tax rate for the
years ended September 30, 2017 and 2016 consisted of the following:
September 30,
2017 2016
Federal statutory income tax rate 35.00 % 35.00 %
State income taxes - % - %
Change in valuation allowance (35.00 %) (35.00 %)
Net effective income tax rate - - </t>
  </si>
  <si>
    <t>Schedule of Deferred Tax Asset</t>
  </si>
  <si>
    <t xml:space="preserve">The components of the Company’s
deferred tax asset are as follows:
September 30,
2017 2016
Deferred tax assets:
Net operating loss carry forwards $ 2,531,725 $ 2,383,955
Net deferred tax assets before valuation allowance $ 2,531,725 $ 2,383,955
Less: Valuation allowance (2,531,725 ) (2,383,955 )
Net deferred tax assets $ - $ - </t>
  </si>
  <si>
    <t>Nature of Business and Significant Accounting Policies (Details Narrative)</t>
  </si>
  <si>
    <t>Sep. 30, 2017USD ($)Segments</t>
  </si>
  <si>
    <t>Sep. 30, 2016USD ($)</t>
  </si>
  <si>
    <t>Depreciation and amortization</t>
  </si>
  <si>
    <t>Number of reportable segment | Segments</t>
  </si>
  <si>
    <t>Allowance for doubtful accounts receivable</t>
  </si>
  <si>
    <t>Advertising and promotions expense</t>
  </si>
  <si>
    <t>General and Administrative Expense [Member]</t>
  </si>
  <si>
    <t>Minimum [Member]</t>
  </si>
  <si>
    <t>Percentage of equity method interest</t>
  </si>
  <si>
    <t>20.00%</t>
  </si>
  <si>
    <t>Maximum [Member]</t>
  </si>
  <si>
    <t>50.00%</t>
  </si>
  <si>
    <t>Nature of Business and Significant Accounting Policies - Schedule of Entities Under Common Control and Ownership (Details) - Entities Under Common Control and Ownership [Member]</t>
  </si>
  <si>
    <t>Name of Entity</t>
  </si>
  <si>
    <t>Digipath, Inc.</t>
  </si>
  <si>
    <t>[1],[2]</t>
  </si>
  <si>
    <t>State of Incorporation</t>
  </si>
  <si>
    <t>Nevada</t>
  </si>
  <si>
    <t>[2]</t>
  </si>
  <si>
    <t>Relationship</t>
  </si>
  <si>
    <t>Parent</t>
  </si>
  <si>
    <t>Digipath Labs, Inc.</t>
  </si>
  <si>
    <t>[1]</t>
  </si>
  <si>
    <t>Subsidiary</t>
  </si>
  <si>
    <t>TNM News, Inc.</t>
  </si>
  <si>
    <t>GroSciences, Inc.</t>
  </si>
  <si>
    <t>[1],[3]</t>
  </si>
  <si>
    <t>Colorado</t>
  </si>
  <si>
    <t>[3]</t>
  </si>
  <si>
    <t>All entities are in the form of a corporation.</t>
  </si>
  <si>
    <t>Holding company, which owns each of the wholly-owned subsidiaries. All subsidiaries shown above are wholly-owned by Digipath, Inc., the parent company.</t>
  </si>
  <si>
    <t>Entity formed for prospective purposes, but has not incurred any income or expenses to date.</t>
  </si>
  <si>
    <t>Nature of Business and Significant Accounting Policies - Schedule of Estimated Useful Lives of Fixed Assets Property, Plant and Equipment (Details)</t>
  </si>
  <si>
    <t>Software [Member]</t>
  </si>
  <si>
    <t>Property, Plant and Equipment, Useful Life</t>
  </si>
  <si>
    <t>3 years</t>
  </si>
  <si>
    <t>Office Equipment [Member]</t>
  </si>
  <si>
    <t>5 years</t>
  </si>
  <si>
    <t>Furniture And Fixtures [Member]</t>
  </si>
  <si>
    <t>Lab Equipment [Member]</t>
  </si>
  <si>
    <t>7 years</t>
  </si>
  <si>
    <t>Leasehold Improvements [Member]</t>
  </si>
  <si>
    <t>Property, Plant and Equipment Estimated Useful Lives</t>
  </si>
  <si>
    <t>Term of lease</t>
  </si>
  <si>
    <t>Going Concern (Details Narrative) - USD ($)</t>
  </si>
  <si>
    <t>Accumulated deficit</t>
  </si>
  <si>
    <t>Related Party Transactions (Details Narrative) - USD ($)</t>
  </si>
  <si>
    <t>Mar. 02, 2017</t>
  </si>
  <si>
    <t>Feb. 22, 2017</t>
  </si>
  <si>
    <t>Jun. 21, 2016</t>
  </si>
  <si>
    <t>Jun. 19, 2015</t>
  </si>
  <si>
    <t>Feb. 21, 2017</t>
  </si>
  <si>
    <t>Number of warrants to purchase of common stock shares</t>
  </si>
  <si>
    <t>Common stock exercise price</t>
  </si>
  <si>
    <t>Fair value measurements, volatility rate</t>
  </si>
  <si>
    <t>0.00%</t>
  </si>
  <si>
    <t>235.00%</t>
  </si>
  <si>
    <t>Joseph J. Bianco [Member] | Employment Agreement [Member]</t>
  </si>
  <si>
    <t>Agreement terms</t>
  </si>
  <si>
    <t>Initial base salary per annum</t>
  </si>
  <si>
    <t>Car allowance per month</t>
  </si>
  <si>
    <t>Joseph J. Bianco [Member] | Chief Executive Officer [Member] | Employment Agreement [Member]</t>
  </si>
  <si>
    <t>Mr. Denkin [Member]</t>
  </si>
  <si>
    <t>Number of common stock issued for services</t>
  </si>
  <si>
    <t>230.00%</t>
  </si>
  <si>
    <t>Mr. Denkin [Member] | Amended and Restated Employment Agreement [Member]</t>
  </si>
  <si>
    <t>Chief Financial Officer [Member]</t>
  </si>
  <si>
    <t>Number of common stock shares issued for services</t>
  </si>
  <si>
    <t>Stock option value</t>
  </si>
  <si>
    <t>Options exercisable description</t>
  </si>
  <si>
    <t>The options are exercisable until June 19, 2025</t>
  </si>
  <si>
    <t>237.00%</t>
  </si>
  <si>
    <t>Call option value</t>
  </si>
  <si>
    <t>Dr. Alfredo Axtmayer [Member]</t>
  </si>
  <si>
    <t>Fair Value of Financial Instruments (Details Narrative)</t>
  </si>
  <si>
    <t>Sep. 30, 2017USD ($)</t>
  </si>
  <si>
    <t>Other than Temporary Impairment Losses, Investments, Available-for-sale Securities</t>
  </si>
  <si>
    <t>Fair Value of Financial Instruments - Summary of Financial Instruments at Fair Value on Recurring Basis (Details) - USD ($)</t>
  </si>
  <si>
    <t>Level 1 [Member]</t>
  </si>
  <si>
    <t>Assets</t>
  </si>
  <si>
    <t>Total liabilities</t>
  </si>
  <si>
    <t>Level 2 [Member]</t>
  </si>
  <si>
    <t>Level 3 [Member]</t>
  </si>
  <si>
    <t>Accounts Receivable (Details Narrative) - USD ($)</t>
  </si>
  <si>
    <t>Allowance for uncollectible accounts</t>
  </si>
  <si>
    <t>Fixed Assets (Details Narrative) - USD ($)</t>
  </si>
  <si>
    <t>Oct. 02, 2016</t>
  </si>
  <si>
    <t>Fixed assets book value</t>
  </si>
  <si>
    <t>Gain or loss recognized on disposals</t>
  </si>
  <si>
    <t>Fixed assets historical cost basis</t>
  </si>
  <si>
    <t>Fixed assets accumulated depreciation and amortization</t>
  </si>
  <si>
    <t>Fixed Assets - Schedule of Fixed Assets (Details) - USD ($)</t>
  </si>
  <si>
    <t>Software</t>
  </si>
  <si>
    <t>Office equipment</t>
  </si>
  <si>
    <t>Furniture and fixtures</t>
  </si>
  <si>
    <t>Lab equipment</t>
  </si>
  <si>
    <t>Leasehold improvements</t>
  </si>
  <si>
    <t>Fixed Assets, Gross</t>
  </si>
  <si>
    <t>Less: accumulated depreciation</t>
  </si>
  <si>
    <t>Available-for-Sale Securities (Details Narrative) - USD ($)</t>
  </si>
  <si>
    <t>1 Months Ended</t>
  </si>
  <si>
    <t>Mar. 31, 2015</t>
  </si>
  <si>
    <t>Available sale securities gain loss on other than temporary impairment</t>
  </si>
  <si>
    <t>Blue Line Protection Group, Inc [Member]</t>
  </si>
  <si>
    <t>Number of common stock shares acquire during the period</t>
  </si>
  <si>
    <t>Number of common stock share value acquired during the period</t>
  </si>
  <si>
    <t>Stockholders' Equity (Details Narrative) - USD ($)</t>
  </si>
  <si>
    <t>Aug. 25, 2017</t>
  </si>
  <si>
    <t>Aug. 04, 2017</t>
  </si>
  <si>
    <t>Jul. 28, 2017</t>
  </si>
  <si>
    <t>Jun. 21, 2017</t>
  </si>
  <si>
    <t>May 02, 2017</t>
  </si>
  <si>
    <t>Feb. 23, 2017</t>
  </si>
  <si>
    <t>Feb. 07, 2017</t>
  </si>
  <si>
    <t>Jul. 02, 2016</t>
  </si>
  <si>
    <t>May 02, 2016</t>
  </si>
  <si>
    <t>Apr. 29, 2016</t>
  </si>
  <si>
    <t>Apr. 14, 2016</t>
  </si>
  <si>
    <t>Apr. 12, 2016</t>
  </si>
  <si>
    <t>Apr. 07, 2016</t>
  </si>
  <si>
    <t>Mar. 15, 2016</t>
  </si>
  <si>
    <t>Feb. 17, 2016</t>
  </si>
  <si>
    <t>Feb. 02, 2016</t>
  </si>
  <si>
    <t>Jan. 19, 2016</t>
  </si>
  <si>
    <t>Jan. 02, 2016</t>
  </si>
  <si>
    <t>Dec. 21, 2015</t>
  </si>
  <si>
    <t>Nov. 23, 2015</t>
  </si>
  <si>
    <t>Preferred stock, shares authorized</t>
  </si>
  <si>
    <t>Preferred stock, par value</t>
  </si>
  <si>
    <t>Preferred stock, shares issued</t>
  </si>
  <si>
    <t>Preferred stock, shares outstanding</t>
  </si>
  <si>
    <t>Common stock par value</t>
  </si>
  <si>
    <t>Common stock authorized</t>
  </si>
  <si>
    <t>Common Stock, shares outstanding</t>
  </si>
  <si>
    <t>Number of common stock sold</t>
  </si>
  <si>
    <t>Number of warrant shares</t>
  </si>
  <si>
    <t>Sale of stock price per share</t>
  </si>
  <si>
    <t>Proceeds from issuance of common stock</t>
  </si>
  <si>
    <t>Number of common stock purchased through issuance of warrants</t>
  </si>
  <si>
    <t>Warrants exercise price per share</t>
  </si>
  <si>
    <t>Warrants period</t>
  </si>
  <si>
    <t>36 months</t>
  </si>
  <si>
    <t>Proceeds from warrants exercisable</t>
  </si>
  <si>
    <t>Consultants [Member]</t>
  </si>
  <si>
    <t>Stock-based compensation expense</t>
  </si>
  <si>
    <t>Six Consultants [Member]</t>
  </si>
  <si>
    <t>Investor [Member]</t>
  </si>
  <si>
    <t>Dr.John Abroon [Member]</t>
  </si>
  <si>
    <t>Consultant In Consideration of Services [Member]</t>
  </si>
  <si>
    <t>Chief Scientist [Member]</t>
  </si>
  <si>
    <t>Preferred stock, shares designated</t>
  </si>
  <si>
    <t>Series A Preferred Stock [Member]</t>
  </si>
  <si>
    <t>Preferred stock convertible into common stock at fixed conversion price per share</t>
  </si>
  <si>
    <t>Preferred stock convertible into common stock shares</t>
  </si>
  <si>
    <t>Percentage of equity beneficial ownership</t>
  </si>
  <si>
    <t>4.99%</t>
  </si>
  <si>
    <t>Stock conversion, shares converted</t>
  </si>
  <si>
    <t>Stock conversion, shares issued</t>
  </si>
  <si>
    <t>Common Stock Units [Member]</t>
  </si>
  <si>
    <t>Common Stock One [Member]</t>
  </si>
  <si>
    <t>Common Stock Options (Details Narrative) - USD ($)</t>
  </si>
  <si>
    <t>Jan. 02, 2017</t>
  </si>
  <si>
    <t>Nov. 20, 2015</t>
  </si>
  <si>
    <t>Volatility rate</t>
  </si>
  <si>
    <t>Number of shares granted fully vested common stock option</t>
  </si>
  <si>
    <t>Warrant [Member] | January 1, 2014 [Member]</t>
  </si>
  <si>
    <t>Stock options exercisable period</t>
  </si>
  <si>
    <t>Share issued in exercise stock option</t>
  </si>
  <si>
    <t>Common Stock Options [Member] | September 30, 2013 [Member]</t>
  </si>
  <si>
    <t>Stock option exercise price per share</t>
  </si>
  <si>
    <t>Plan Options [Member]</t>
  </si>
  <si>
    <t>Amortization of common stock options</t>
  </si>
  <si>
    <t>Options exercise price description</t>
  </si>
  <si>
    <t>these options in the aggregate had no intrinsic value as the per share market price of $0.165 of the Companys common stock as of such date was less than the weighted-average exercise price of these options of $0.23.</t>
  </si>
  <si>
    <t>Mr.Bianco [Member]</t>
  </si>
  <si>
    <t>Option to purchase shares of common stock for services</t>
  </si>
  <si>
    <t>10 years</t>
  </si>
  <si>
    <t>Common stock, vesting percentage</t>
  </si>
  <si>
    <t>Common stock, vesting thereafter</t>
  </si>
  <si>
    <t>25.00%</t>
  </si>
  <si>
    <t>Value of call option per share</t>
  </si>
  <si>
    <t>Value of option</t>
  </si>
  <si>
    <t>Five Employees [Member]</t>
  </si>
  <si>
    <t>238.00%</t>
  </si>
  <si>
    <t>Consultant [Member]</t>
  </si>
  <si>
    <t>234.00%</t>
  </si>
  <si>
    <t>2012 Stock Incentive Plan [Member]</t>
  </si>
  <si>
    <t>Number of shares issued under stock plan</t>
  </si>
  <si>
    <t>Common Stock Options - Summary of Common Stock Options Outstanding (Details)</t>
  </si>
  <si>
    <t>Sep. 30, 2017$ / sharesshares</t>
  </si>
  <si>
    <t>Range of Exercise Price, Minimum</t>
  </si>
  <si>
    <t>Range of Exercise Price, Maximum</t>
  </si>
  <si>
    <t>Number of Options Outstanding | shares</t>
  </si>
  <si>
    <t>Weighted Average Remaining Contractual Life</t>
  </si>
  <si>
    <t>7 years 3 months 8 days</t>
  </si>
  <si>
    <t>Weighted Average Exercise Price</t>
  </si>
  <si>
    <t>Number of Shares Exercisable | shares</t>
  </si>
  <si>
    <t>Weighted Average Exercise Price Exercisable</t>
  </si>
  <si>
    <t>Common Stock Options - Schedule of Option Pricing Model Weighted-average Assumptions Used for Grant Under Fixed Option Plan (Details)</t>
  </si>
  <si>
    <t>Average risk-free interest rates</t>
  </si>
  <si>
    <t>1.18%</t>
  </si>
  <si>
    <t>Average expected life (in years)</t>
  </si>
  <si>
    <t>0 years</t>
  </si>
  <si>
    <t>9 years 6 months 29 days</t>
  </si>
  <si>
    <t>Volatility</t>
  </si>
  <si>
    <t>Common Stock Options - Summary of Common Stock Options Activity Outstanding (Details) - $ / shares</t>
  </si>
  <si>
    <t>Number of Shares Outstanding, Beginning balance</t>
  </si>
  <si>
    <t>Number of Shares Options expired</t>
  </si>
  <si>
    <t>Number of Shares Options granted</t>
  </si>
  <si>
    <t>Number of Shares Outstanding, Ending balance</t>
  </si>
  <si>
    <t>Number of Shares Exercisable</t>
  </si>
  <si>
    <t>Weighted Average Exercise Price, Outstanding, Beginning</t>
  </si>
  <si>
    <t>Weighted Average Exercise Price, Options expired</t>
  </si>
  <si>
    <t>Weighted Average Exercise Price, Options granted</t>
  </si>
  <si>
    <t>Weighted Average Exercise Price, Outstanding, Ending</t>
  </si>
  <si>
    <t>Weighted Average Exercise Price, Exercisable</t>
  </si>
  <si>
    <t>Common Stock Warrants (Details Narrative) - USD ($)</t>
  </si>
  <si>
    <t>Jun. 06, 2016</t>
  </si>
  <si>
    <t>Common stock warrants issued for services</t>
  </si>
  <si>
    <t>Common Stock Warrant [Member]</t>
  </si>
  <si>
    <t>Amortization of stock warrants</t>
  </si>
  <si>
    <t>Consulting Firm [Member]</t>
  </si>
  <si>
    <t>Warrant volatility rate</t>
  </si>
  <si>
    <t>231.00%</t>
  </si>
  <si>
    <t>Common Stock Warrants - Summary of Common Stock Warrants Outstanding (Details) - $ / shares</t>
  </si>
  <si>
    <t>Sep. 30, 2015</t>
  </si>
  <si>
    <t>Number of Warrants Outstanding</t>
  </si>
  <si>
    <t>2 years 3 months 15 days</t>
  </si>
  <si>
    <t>Common Stock Warrants - Schedule of Warrant Pricing Model Weighted-average Assumptions Used for Grant Under Fixed Option Plan (Details)</t>
  </si>
  <si>
    <t>Warrant [Member]</t>
  </si>
  <si>
    <t>1.11%</t>
  </si>
  <si>
    <t>1.25%</t>
  </si>
  <si>
    <t>3 years 6 months</t>
  </si>
  <si>
    <t>145.00%</t>
  </si>
  <si>
    <t>Common Stock Warrants - Summary of Common Stock Warrants Activity Outstanding (Details) - $ / shares</t>
  </si>
  <si>
    <t>Shares Outstanding, Beginning balance</t>
  </si>
  <si>
    <t>Shares, Granted</t>
  </si>
  <si>
    <t>Shares Outstanding, Ending balance</t>
  </si>
  <si>
    <t>Shares Exercisable</t>
  </si>
  <si>
    <t>Weighted Average Exercise Price, Granted</t>
  </si>
  <si>
    <t>Commitments and Contingencies (Details Narrative) - USD ($)</t>
  </si>
  <si>
    <t>Rent expense</t>
  </si>
  <si>
    <t>Commitments and Contingencies - Schedule of Future Minimum Rental Payment Under Operating Leases (Details)</t>
  </si>
  <si>
    <t>Other Income - Schedule of Other Income (Details) - USD ($)</t>
  </si>
  <si>
    <t>Other Income - Schedule Of Other Income Details</t>
  </si>
  <si>
    <t>Settlement income on license agreement</t>
  </si>
  <si>
    <t>Rental income on subleases</t>
  </si>
  <si>
    <t>Restitution income</t>
  </si>
  <si>
    <t>Income Tax (Details Narrative)</t>
  </si>
  <si>
    <t>Net operating loss carry forwards</t>
  </si>
  <si>
    <t>Operating loss expiration year</t>
  </si>
  <si>
    <t>Income Tax - Schedule of Effective Income Tax Rate Reconciliation (Details)</t>
  </si>
  <si>
    <t>Federal statutory income tax rate</t>
  </si>
  <si>
    <t>35.00%</t>
  </si>
  <si>
    <t>State income taxes</t>
  </si>
  <si>
    <t>Change in valuation allowance</t>
  </si>
  <si>
    <t>(35.00%)</t>
  </si>
  <si>
    <t>Net effective income tax rate</t>
  </si>
  <si>
    <t>Income Tax - Schedule of Deferred Tax Asset (Details) - USD ($)</t>
  </si>
  <si>
    <t>Net deferred tax assets before valuation allowance</t>
  </si>
  <si>
    <t>Less: Valuation allowance</t>
  </si>
  <si>
    <t>Net deferred tax assets</t>
  </si>
  <si>
    <t>Subsequent Events (Details Narrative) - USD ($)</t>
  </si>
  <si>
    <t>Dec. 20, 2017</t>
  </si>
  <si>
    <t>Dec. 19, 2017</t>
  </si>
  <si>
    <t>Dec. 14, 2017</t>
  </si>
  <si>
    <t>Nov. 29, 2017</t>
  </si>
  <si>
    <t>Number of common stock sold units</t>
  </si>
  <si>
    <t>Number of warrant for sale</t>
  </si>
  <si>
    <t>Warrant price per share</t>
  </si>
  <si>
    <t>Proceeds from issuance of warrant</t>
  </si>
  <si>
    <t>Number of common stock issued for services, value</t>
  </si>
  <si>
    <t>Subsequent Event [Member]</t>
  </si>
  <si>
    <t>Number of capital units sold</t>
  </si>
  <si>
    <t>Subsequent Event [Member] | Chief Financial Officer [Member]</t>
  </si>
  <si>
    <t>Subsequent Event [Member] | Dr. Alfredo Axtmayer [Member]</t>
  </si>
  <si>
    <t>Subsequent Event [Member] | Consultants [Member]</t>
  </si>
  <si>
    <t>Subsequent Event [Member] | Common Stock [Member]</t>
  </si>
  <si>
    <t>Subsequent Event [Member] | Series A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9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957404</v>
      </c>
    </row>
    <row r="15" spans="1:4">
      <c r="A15" s="4" t="s">
        <v>25</v>
      </c>
      <c r="C15" s="5" t="n">
        <v>3728567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8177</v>
      </c>
      <c r="C3" s="6" t="n">
        <v>135390</v>
      </c>
    </row>
    <row r="4" spans="1:3">
      <c r="A4" s="4" t="s">
        <v>35</v>
      </c>
      <c r="B4" s="5" t="n">
        <v>266613</v>
      </c>
      <c r="C4" s="5" t="n">
        <v>98441</v>
      </c>
    </row>
    <row r="5" spans="1:3">
      <c r="A5" s="4" t="s">
        <v>36</v>
      </c>
      <c r="B5" s="5" t="n">
        <v>73750</v>
      </c>
      <c r="C5" s="5" t="n">
        <v>24246</v>
      </c>
    </row>
    <row r="6" spans="1:3">
      <c r="A6" s="4" t="s">
        <v>37</v>
      </c>
      <c r="B6" s="5" t="n">
        <v>25647</v>
      </c>
      <c r="C6" s="5" t="n">
        <v>39850</v>
      </c>
    </row>
    <row r="7" spans="1:3">
      <c r="A7" s="4" t="s">
        <v>38</v>
      </c>
      <c r="B7" s="5" t="n">
        <v>544187</v>
      </c>
      <c r="C7" s="5" t="n">
        <v>297927</v>
      </c>
    </row>
    <row r="8" spans="1:3">
      <c r="A8" s="4" t="s">
        <v>39</v>
      </c>
      <c r="B8" s="5" t="n">
        <v>1027049</v>
      </c>
      <c r="C8" s="5" t="n">
        <v>1139748</v>
      </c>
    </row>
    <row r="9" spans="1:3">
      <c r="A9" s="4" t="s">
        <v>40</v>
      </c>
      <c r="B9" s="4" t="s">
        <v>41</v>
      </c>
      <c r="C9" s="5" t="n">
        <v>9200</v>
      </c>
    </row>
    <row r="10" spans="1:3">
      <c r="A10" s="4" t="s">
        <v>42</v>
      </c>
      <c r="B10" s="5" t="n">
        <v>1571236</v>
      </c>
      <c r="C10" s="5" t="n">
        <v>1446875</v>
      </c>
    </row>
    <row r="11" spans="1:3">
      <c r="A11" s="3" t="s">
        <v>43</v>
      </c>
    </row>
    <row r="12" spans="1:3">
      <c r="A12" s="4" t="s">
        <v>44</v>
      </c>
      <c r="B12" s="5" t="n">
        <v>121994</v>
      </c>
      <c r="C12" s="5" t="n">
        <v>157666</v>
      </c>
    </row>
    <row r="13" spans="1:3">
      <c r="A13" s="4" t="s">
        <v>45</v>
      </c>
      <c r="B13" s="5" t="n">
        <v>42004</v>
      </c>
      <c r="C13" s="5" t="n">
        <v>54247</v>
      </c>
    </row>
    <row r="14" spans="1:3">
      <c r="A14" s="4" t="s">
        <v>46</v>
      </c>
      <c r="B14" s="5" t="n">
        <v>163998</v>
      </c>
      <c r="C14" s="5" t="n">
        <v>211913</v>
      </c>
    </row>
    <row r="15" spans="1:3">
      <c r="A15" s="4" t="s">
        <v>47</v>
      </c>
      <c r="B15" s="5" t="n">
        <v>163998</v>
      </c>
      <c r="C15" s="5" t="n">
        <v>211913</v>
      </c>
    </row>
    <row r="16" spans="1:3">
      <c r="A16" s="3" t="s">
        <v>48</v>
      </c>
    </row>
    <row r="17" spans="1:3">
      <c r="A17" s="4" t="s">
        <v>49</v>
      </c>
      <c r="B17" s="5" t="n">
        <v>1898</v>
      </c>
      <c r="C17" s="5" t="n">
        <v>3520</v>
      </c>
    </row>
    <row r="18" spans="1:3">
      <c r="A18" s="4" t="s">
        <v>50</v>
      </c>
      <c r="B18" s="5" t="n">
        <v>35027</v>
      </c>
      <c r="C18" s="5" t="n">
        <v>22491</v>
      </c>
    </row>
    <row r="19" spans="1:3">
      <c r="A19" s="4" t="s">
        <v>51</v>
      </c>
      <c r="B19" s="5" t="n">
        <v>12866984</v>
      </c>
      <c r="C19" s="5" t="n">
        <v>11681282</v>
      </c>
    </row>
    <row r="20" spans="1:3">
      <c r="A20" s="4" t="s">
        <v>52</v>
      </c>
      <c r="B20" s="4" t="s">
        <v>41</v>
      </c>
      <c r="C20" s="5" t="n">
        <v>-40800</v>
      </c>
    </row>
    <row r="21" spans="1:3">
      <c r="A21" s="4" t="s">
        <v>53</v>
      </c>
      <c r="B21" s="5" t="n">
        <v>-11496671</v>
      </c>
      <c r="C21" s="5" t="n">
        <v>-10431531</v>
      </c>
    </row>
    <row r="22" spans="1:3">
      <c r="A22" s="4" t="s">
        <v>54</v>
      </c>
      <c r="B22" s="5" t="n">
        <v>1407238</v>
      </c>
      <c r="C22" s="5" t="n">
        <v>1234962</v>
      </c>
    </row>
    <row r="23" spans="1:3">
      <c r="A23" s="4" t="s">
        <v>55</v>
      </c>
      <c r="B23" s="6" t="n">
        <v>1571236</v>
      </c>
      <c r="C23" s="6" t="n">
        <v>1446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49</v>
      </c>
      <c r="B11" s="4" t="s">
        <v>196</v>
      </c>
    </row>
    <row r="12" spans="1:2">
      <c r="A12" s="4" t="s">
        <v>152</v>
      </c>
      <c r="B12" s="4" t="s">
        <v>197</v>
      </c>
    </row>
    <row r="13" spans="1:2">
      <c r="A13" s="4" t="s">
        <v>155</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5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7" t="n">
        <v>0.001</v>
      </c>
      <c r="C3" s="7" t="n">
        <v>0.001</v>
      </c>
    </row>
    <row r="4" spans="1:3">
      <c r="A4" s="4" t="s">
        <v>59</v>
      </c>
      <c r="B4" s="5" t="n">
        <v>10000000</v>
      </c>
      <c r="C4" s="5" t="n">
        <v>10000000</v>
      </c>
    </row>
    <row r="5" spans="1:3">
      <c r="A5" s="4" t="s">
        <v>60</v>
      </c>
      <c r="B5" s="5" t="n">
        <v>1897942</v>
      </c>
      <c r="C5" s="5" t="n">
        <v>3520442</v>
      </c>
    </row>
    <row r="6" spans="1:3">
      <c r="A6" s="4" t="s">
        <v>61</v>
      </c>
      <c r="B6" s="5" t="n">
        <v>1897942</v>
      </c>
      <c r="C6" s="5" t="n">
        <v>3520442</v>
      </c>
    </row>
    <row r="7" spans="1:3">
      <c r="A7" s="4" t="s">
        <v>62</v>
      </c>
      <c r="B7" s="7" t="n">
        <v>0.001</v>
      </c>
      <c r="C7" s="7" t="n">
        <v>0.001</v>
      </c>
    </row>
    <row r="8" spans="1:3">
      <c r="A8" s="4" t="s">
        <v>63</v>
      </c>
      <c r="B8" s="5" t="n">
        <v>90000000</v>
      </c>
      <c r="C8" s="5" t="n">
        <v>90000000</v>
      </c>
    </row>
    <row r="9" spans="1:3">
      <c r="A9" s="4" t="s">
        <v>64</v>
      </c>
      <c r="B9" s="5" t="n">
        <v>35027118</v>
      </c>
      <c r="C9" s="5" t="n">
        <v>22491041</v>
      </c>
    </row>
    <row r="10" spans="1:3">
      <c r="A10" s="4" t="s">
        <v>65</v>
      </c>
      <c r="B10" s="5" t="n">
        <v>35027118</v>
      </c>
      <c r="C10" s="5" t="n">
        <v>22491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9"/>
    <col customWidth="1" max="3" min="3" width="21"/>
  </cols>
  <sheetData>
    <row r="1" spans="1:3">
      <c r="A1" s="1" t="s">
        <v>253</v>
      </c>
      <c r="B1" s="2" t="s">
        <v>1</v>
      </c>
    </row>
    <row r="2" spans="1:3">
      <c r="B2" s="2" t="s">
        <v>254</v>
      </c>
      <c r="C2" s="2" t="s">
        <v>255</v>
      </c>
    </row>
    <row r="3" spans="1:3">
      <c r="A3" s="4" t="s">
        <v>256</v>
      </c>
      <c r="B3" s="6" t="n">
        <v>253535</v>
      </c>
      <c r="C3" s="6" t="n">
        <v>244580</v>
      </c>
    </row>
    <row r="4" spans="1:3">
      <c r="A4" s="4" t="s">
        <v>257</v>
      </c>
      <c r="B4" s="5" t="n">
        <v>1</v>
      </c>
    </row>
    <row r="5" spans="1:3">
      <c r="A5" s="4" t="s">
        <v>258</v>
      </c>
      <c r="B5" s="6" t="n">
        <v>32180</v>
      </c>
      <c r="C5" s="5" t="n">
        <v>0</v>
      </c>
    </row>
    <row r="6" spans="1:3">
      <c r="A6" s="4" t="s">
        <v>259</v>
      </c>
      <c r="B6" s="5" t="n">
        <v>138026</v>
      </c>
      <c r="C6" s="6" t="n">
        <v>121610</v>
      </c>
    </row>
    <row r="7" spans="1:3">
      <c r="A7" s="4" t="s">
        <v>260</v>
      </c>
    </row>
    <row r="8" spans="1:3">
      <c r="A8" s="4" t="s">
        <v>256</v>
      </c>
      <c r="B8" s="6" t="n">
        <v>244580</v>
      </c>
    </row>
    <row r="9" spans="1:3">
      <c r="A9" s="4" t="s">
        <v>261</v>
      </c>
    </row>
    <row r="10" spans="1:3">
      <c r="A10" s="4" t="s">
        <v>262</v>
      </c>
      <c r="B10" s="4" t="s">
        <v>263</v>
      </c>
    </row>
    <row r="11" spans="1:3">
      <c r="A11" s="4" t="s">
        <v>264</v>
      </c>
    </row>
    <row r="12" spans="1:3">
      <c r="A12" s="4" t="s">
        <v>262</v>
      </c>
      <c r="B12" s="4" t="s">
        <v>2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66</v>
      </c>
      <c r="B1" s="2" t="s">
        <v>1</v>
      </c>
    </row>
    <row r="2" spans="1:3">
      <c r="B2" s="2" t="s">
        <v>2</v>
      </c>
    </row>
    <row r="3" spans="1:3">
      <c r="A3" s="4" t="s">
        <v>267</v>
      </c>
      <c r="B3" s="4" t="s">
        <v>268</v>
      </c>
      <c r="C3" s="4" t="s">
        <v>269</v>
      </c>
    </row>
    <row r="4" spans="1:3">
      <c r="A4" s="4" t="s">
        <v>270</v>
      </c>
      <c r="B4" s="4" t="s">
        <v>271</v>
      </c>
      <c r="C4" s="4" t="s">
        <v>272</v>
      </c>
    </row>
    <row r="5" spans="1:3">
      <c r="A5" s="4" t="s">
        <v>273</v>
      </c>
      <c r="B5" s="4" t="s">
        <v>274</v>
      </c>
      <c r="C5" s="4" t="s">
        <v>272</v>
      </c>
    </row>
    <row r="6" spans="1:3">
      <c r="A6" s="4" t="s">
        <v>267</v>
      </c>
      <c r="B6" s="4" t="s">
        <v>275</v>
      </c>
      <c r="C6" s="4" t="s">
        <v>276</v>
      </c>
    </row>
    <row r="7" spans="1:3">
      <c r="A7" s="4" t="s">
        <v>270</v>
      </c>
      <c r="B7" s="4" t="s">
        <v>271</v>
      </c>
    </row>
    <row r="8" spans="1:3">
      <c r="A8" s="4" t="s">
        <v>273</v>
      </c>
      <c r="B8" s="4" t="s">
        <v>277</v>
      </c>
    </row>
    <row r="9" spans="1:3">
      <c r="A9" s="4" t="s">
        <v>267</v>
      </c>
      <c r="B9" s="4" t="s">
        <v>278</v>
      </c>
      <c r="C9" s="4" t="s">
        <v>276</v>
      </c>
    </row>
    <row r="10" spans="1:3">
      <c r="A10" s="4" t="s">
        <v>270</v>
      </c>
      <c r="B10" s="4" t="s">
        <v>271</v>
      </c>
    </row>
    <row r="11" spans="1:3">
      <c r="A11" s="4" t="s">
        <v>273</v>
      </c>
      <c r="B11" s="4" t="s">
        <v>277</v>
      </c>
    </row>
    <row r="12" spans="1:3">
      <c r="A12" s="4" t="s">
        <v>267</v>
      </c>
      <c r="B12" s="4" t="s">
        <v>279</v>
      </c>
      <c r="C12" s="4" t="s">
        <v>280</v>
      </c>
    </row>
    <row r="13" spans="1:3">
      <c r="A13" s="4" t="s">
        <v>270</v>
      </c>
      <c r="B13" s="4" t="s">
        <v>281</v>
      </c>
      <c r="C13" s="4" t="s">
        <v>282</v>
      </c>
    </row>
    <row r="14" spans="1:3">
      <c r="A14" s="4" t="s">
        <v>273</v>
      </c>
      <c r="B14" s="4" t="s">
        <v>277</v>
      </c>
      <c r="C14" s="4" t="s">
        <v>282</v>
      </c>
    </row>
    <row r="15" spans="1:3"/>
    <row r="16" spans="1:3">
      <c r="A16" s="4" t="s">
        <v>276</v>
      </c>
      <c r="B16" s="4" t="s">
        <v>283</v>
      </c>
    </row>
    <row r="17" spans="1:3">
      <c r="A17" s="4" t="s">
        <v>272</v>
      </c>
      <c r="B17" s="4" t="s">
        <v>284</v>
      </c>
    </row>
    <row r="18" spans="1:3">
      <c r="A18" s="4" t="s">
        <v>282</v>
      </c>
      <c r="B18" s="4" t="s">
        <v>285</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86</v>
      </c>
      <c r="B1" s="2" t="s">
        <v>1</v>
      </c>
    </row>
    <row r="2" spans="1:2">
      <c r="B2" s="2" t="s">
        <v>2</v>
      </c>
    </row>
    <row r="3" spans="1:2">
      <c r="A3" s="4" t="s">
        <v>287</v>
      </c>
    </row>
    <row r="4" spans="1:2">
      <c r="A4" s="4" t="s">
        <v>288</v>
      </c>
      <c r="B4" s="4" t="s">
        <v>289</v>
      </c>
    </row>
    <row r="5" spans="1:2">
      <c r="A5" s="4" t="s">
        <v>290</v>
      </c>
    </row>
    <row r="6" spans="1:2">
      <c r="A6" s="4" t="s">
        <v>288</v>
      </c>
      <c r="B6" s="4" t="s">
        <v>291</v>
      </c>
    </row>
    <row r="7" spans="1:2">
      <c r="A7" s="4" t="s">
        <v>292</v>
      </c>
    </row>
    <row r="8" spans="1:2">
      <c r="A8" s="4" t="s">
        <v>288</v>
      </c>
      <c r="B8" s="4" t="s">
        <v>291</v>
      </c>
    </row>
    <row r="9" spans="1:2">
      <c r="A9" s="4" t="s">
        <v>293</v>
      </c>
    </row>
    <row r="10" spans="1:2">
      <c r="A10" s="4" t="s">
        <v>288</v>
      </c>
      <c r="B10" s="4" t="s">
        <v>294</v>
      </c>
    </row>
    <row r="11" spans="1:2">
      <c r="A11" s="4" t="s">
        <v>295</v>
      </c>
    </row>
    <row r="12" spans="1:2">
      <c r="A12" s="4" t="s">
        <v>296</v>
      </c>
      <c r="B12"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142</v>
      </c>
    </row>
    <row r="3" spans="1:3">
      <c r="A3" s="4" t="s">
        <v>299</v>
      </c>
      <c r="B3" s="6" t="n">
        <v>-11496671</v>
      </c>
      <c r="C3" s="6" t="n">
        <v>-104315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48"/>
    <col customWidth="1" max="7" min="7" width="14"/>
    <col customWidth="1" max="8" min="8" width="14"/>
    <col customWidth="1" max="9" min="9" width="14"/>
  </cols>
  <sheetData>
    <row r="1" spans="1:9">
      <c r="A1" s="1" t="s">
        <v>300</v>
      </c>
      <c r="B1" s="2" t="s">
        <v>301</v>
      </c>
      <c r="C1" s="2" t="s">
        <v>302</v>
      </c>
      <c r="D1" s="2" t="s">
        <v>32</v>
      </c>
      <c r="E1" s="2" t="s">
        <v>303</v>
      </c>
      <c r="F1" s="2" t="s">
        <v>304</v>
      </c>
      <c r="G1" s="2" t="s">
        <v>2</v>
      </c>
      <c r="H1" s="2" t="s">
        <v>32</v>
      </c>
      <c r="I1" s="2" t="s">
        <v>305</v>
      </c>
    </row>
    <row r="2" spans="1:9">
      <c r="A2" s="4" t="s">
        <v>306</v>
      </c>
      <c r="G2" s="4" t="s">
        <v>41</v>
      </c>
      <c r="H2" s="5" t="n">
        <v>7880000</v>
      </c>
    </row>
    <row r="3" spans="1:9">
      <c r="A3" s="4" t="s">
        <v>307</v>
      </c>
      <c r="I3" s="8" t="n">
        <v>0.26</v>
      </c>
    </row>
    <row r="4" spans="1:9">
      <c r="A4" s="4" t="s">
        <v>308</v>
      </c>
      <c r="G4" s="4" t="s">
        <v>309</v>
      </c>
      <c r="H4" s="4" t="s">
        <v>310</v>
      </c>
    </row>
    <row r="5" spans="1:9">
      <c r="A5" s="4" t="s">
        <v>311</v>
      </c>
    </row>
    <row r="6" spans="1:9">
      <c r="A6" s="4" t="s">
        <v>312</v>
      </c>
      <c r="E6" s="4" t="s">
        <v>289</v>
      </c>
    </row>
    <row r="7" spans="1:9">
      <c r="A7" s="4" t="s">
        <v>313</v>
      </c>
      <c r="E7" s="6" t="n">
        <v>96000</v>
      </c>
    </row>
    <row r="8" spans="1:9">
      <c r="A8" s="4" t="s">
        <v>314</v>
      </c>
      <c r="E8" s="6" t="n">
        <v>1250</v>
      </c>
    </row>
    <row r="9" spans="1:9">
      <c r="A9" s="4" t="s">
        <v>306</v>
      </c>
      <c r="E9" s="5" t="n">
        <v>4750000</v>
      </c>
    </row>
    <row r="10" spans="1:9">
      <c r="A10" s="4" t="s">
        <v>315</v>
      </c>
    </row>
    <row r="11" spans="1:9">
      <c r="A11" s="4" t="s">
        <v>307</v>
      </c>
      <c r="E11" s="8" t="n">
        <v>0.2</v>
      </c>
    </row>
    <row r="12" spans="1:9">
      <c r="A12" s="4" t="s">
        <v>316</v>
      </c>
    </row>
    <row r="13" spans="1:9">
      <c r="A13" s="4" t="s">
        <v>317</v>
      </c>
      <c r="E13" s="5" t="n">
        <v>2500000</v>
      </c>
    </row>
    <row r="14" spans="1:9">
      <c r="A14" s="4" t="s">
        <v>308</v>
      </c>
      <c r="E14" s="4" t="s">
        <v>318</v>
      </c>
    </row>
    <row r="15" spans="1:9">
      <c r="A15" s="4" t="s">
        <v>319</v>
      </c>
    </row>
    <row r="16" spans="1:9">
      <c r="A16" s="4" t="s">
        <v>312</v>
      </c>
      <c r="E16" s="4" t="s">
        <v>289</v>
      </c>
    </row>
    <row r="17" spans="1:9">
      <c r="A17" s="4" t="s">
        <v>313</v>
      </c>
      <c r="E17" s="6" t="n">
        <v>192000</v>
      </c>
    </row>
    <row r="18" spans="1:9">
      <c r="A18" s="4" t="s">
        <v>314</v>
      </c>
      <c r="E18" s="6" t="n">
        <v>750</v>
      </c>
    </row>
    <row r="19" spans="1:9">
      <c r="A19" s="4" t="s">
        <v>306</v>
      </c>
      <c r="E19" s="5" t="n">
        <v>2500000</v>
      </c>
    </row>
    <row r="20" spans="1:9">
      <c r="A20" s="4" t="s">
        <v>307</v>
      </c>
      <c r="E20" s="8" t="n">
        <v>0.2</v>
      </c>
    </row>
    <row r="21" spans="1:9">
      <c r="A21" s="4" t="s">
        <v>320</v>
      </c>
    </row>
    <row r="22" spans="1:9">
      <c r="A22" s="4" t="s">
        <v>307</v>
      </c>
      <c r="F22" s="8" t="n">
        <v>0.33</v>
      </c>
    </row>
    <row r="23" spans="1:9">
      <c r="A23" s="4" t="s">
        <v>321</v>
      </c>
      <c r="B23" s="5" t="n">
        <v>25000</v>
      </c>
      <c r="D23" s="5" t="n">
        <v>300000</v>
      </c>
    </row>
    <row r="24" spans="1:9">
      <c r="A24" s="4" t="s">
        <v>322</v>
      </c>
      <c r="B24" s="6" t="n">
        <v>6623</v>
      </c>
      <c r="D24" s="6" t="n">
        <v>59970</v>
      </c>
      <c r="F24" s="6" t="n">
        <v>32744</v>
      </c>
    </row>
    <row r="25" spans="1:9">
      <c r="A25" s="4" t="s">
        <v>317</v>
      </c>
      <c r="B25" s="5" t="n">
        <v>25000</v>
      </c>
      <c r="F25" s="5" t="n">
        <v>100000</v>
      </c>
      <c r="H25" s="5" t="n">
        <v>300000</v>
      </c>
    </row>
    <row r="26" spans="1:9">
      <c r="A26" s="4" t="s">
        <v>323</v>
      </c>
      <c r="F26" s="4" t="s">
        <v>324</v>
      </c>
    </row>
    <row r="27" spans="1:9">
      <c r="A27" s="4" t="s">
        <v>308</v>
      </c>
      <c r="F27" s="4" t="s">
        <v>325</v>
      </c>
    </row>
    <row r="28" spans="1:9">
      <c r="A28" s="4" t="s">
        <v>326</v>
      </c>
      <c r="F28" s="9" t="n">
        <v>0.3274</v>
      </c>
    </row>
    <row r="29" spans="1:9">
      <c r="A29" s="4" t="s">
        <v>327</v>
      </c>
    </row>
    <row r="30" spans="1:9">
      <c r="A30" s="4" t="s">
        <v>321</v>
      </c>
      <c r="C30" s="5" t="n">
        <v>100000</v>
      </c>
    </row>
    <row r="31" spans="1:9">
      <c r="A31" s="4" t="s">
        <v>322</v>
      </c>
      <c r="C31" s="6" t="n">
        <v>34000</v>
      </c>
    </row>
    <row r="32" spans="1:9">
      <c r="A32" s="4" t="s">
        <v>317</v>
      </c>
      <c r="C32" s="5"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150</v>
      </c>
    </row>
    <row r="4" spans="1:2">
      <c r="A4" s="4" t="s">
        <v>330</v>
      </c>
      <c r="B4" s="6" t="n">
        <v>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4" t="s">
        <v>332</v>
      </c>
    </row>
    <row r="3" spans="1:3">
      <c r="A3" s="4" t="s">
        <v>34</v>
      </c>
      <c r="B3" s="6" t="n">
        <v>178177</v>
      </c>
      <c r="C3" s="6" t="n">
        <v>135390</v>
      </c>
    </row>
    <row r="4" spans="1:3">
      <c r="A4" s="4" t="s">
        <v>40</v>
      </c>
      <c r="C4" s="5" t="n">
        <v>9200</v>
      </c>
    </row>
    <row r="5" spans="1:3">
      <c r="A5" s="4" t="s">
        <v>333</v>
      </c>
      <c r="B5" s="5" t="n">
        <v>178177</v>
      </c>
      <c r="C5" s="5" t="n">
        <v>144590</v>
      </c>
    </row>
    <row r="6" spans="1:3">
      <c r="A6" s="4" t="s">
        <v>334</v>
      </c>
      <c r="B6" s="4" t="s">
        <v>41</v>
      </c>
      <c r="C6" s="4" t="s">
        <v>41</v>
      </c>
    </row>
    <row r="7" spans="1:3">
      <c r="A7" s="4" t="s">
        <v>97</v>
      </c>
      <c r="B7" s="5" t="n">
        <v>178177</v>
      </c>
      <c r="C7" s="5" t="n">
        <v>144590</v>
      </c>
    </row>
    <row r="8" spans="1:3">
      <c r="A8" s="4" t="s">
        <v>335</v>
      </c>
    </row>
    <row r="9" spans="1:3">
      <c r="A9" s="4" t="s">
        <v>34</v>
      </c>
      <c r="B9" s="4" t="s">
        <v>41</v>
      </c>
      <c r="C9" s="4" t="s">
        <v>41</v>
      </c>
    </row>
    <row r="10" spans="1:3">
      <c r="A10" s="4" t="s">
        <v>40</v>
      </c>
      <c r="B10" s="4" t="s">
        <v>41</v>
      </c>
      <c r="C10" s="4" t="s">
        <v>41</v>
      </c>
    </row>
    <row r="11" spans="1:3">
      <c r="A11" s="4" t="s">
        <v>333</v>
      </c>
      <c r="B11" s="4" t="s">
        <v>41</v>
      </c>
      <c r="C11" s="4" t="s">
        <v>41</v>
      </c>
    </row>
    <row r="12" spans="1:3">
      <c r="A12" s="4" t="s">
        <v>334</v>
      </c>
      <c r="B12" s="4" t="s">
        <v>41</v>
      </c>
      <c r="C12" s="4" t="s">
        <v>41</v>
      </c>
    </row>
    <row r="13" spans="1:3">
      <c r="A13" s="4" t="s">
        <v>97</v>
      </c>
      <c r="B13" s="4" t="s">
        <v>41</v>
      </c>
      <c r="C13" s="4" t="s">
        <v>41</v>
      </c>
    </row>
    <row r="14" spans="1:3">
      <c r="A14" s="4" t="s">
        <v>336</v>
      </c>
    </row>
    <row r="15" spans="1:3">
      <c r="A15" s="4" t="s">
        <v>34</v>
      </c>
      <c r="B15" s="4" t="s">
        <v>41</v>
      </c>
      <c r="C15" s="4" t="s">
        <v>41</v>
      </c>
    </row>
    <row r="16" spans="1:3">
      <c r="A16" s="4" t="s">
        <v>40</v>
      </c>
      <c r="B16" s="4" t="s">
        <v>41</v>
      </c>
      <c r="C16" s="4" t="s">
        <v>41</v>
      </c>
    </row>
    <row r="17" spans="1:3">
      <c r="A17" s="4" t="s">
        <v>333</v>
      </c>
      <c r="B17" s="4" t="s">
        <v>41</v>
      </c>
      <c r="C17" s="4" t="s">
        <v>41</v>
      </c>
    </row>
    <row r="18" spans="1:3">
      <c r="A18" s="4" t="s">
        <v>334</v>
      </c>
      <c r="B18" s="4" t="s">
        <v>41</v>
      </c>
      <c r="C18" s="4" t="s">
        <v>41</v>
      </c>
    </row>
    <row r="19" spans="1:3">
      <c r="A19" s="4" t="s">
        <v>97</v>
      </c>
      <c r="B19" s="4" t="s">
        <v>41</v>
      </c>
      <c r="C19" s="4" t="s">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7</v>
      </c>
      <c r="B1" s="2" t="s">
        <v>2</v>
      </c>
      <c r="C1" s="2" t="s">
        <v>32</v>
      </c>
    </row>
    <row r="2" spans="1:3">
      <c r="A2" s="3" t="s">
        <v>153</v>
      </c>
    </row>
    <row r="3" spans="1:3">
      <c r="A3" s="4" t="s">
        <v>35</v>
      </c>
      <c r="B3" s="6" t="n">
        <v>266613</v>
      </c>
      <c r="C3" s="6" t="n">
        <v>98441</v>
      </c>
    </row>
    <row r="4" spans="1:3">
      <c r="A4" s="4" t="s">
        <v>338</v>
      </c>
      <c r="B4" s="6" t="n">
        <v>32180</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39</v>
      </c>
      <c r="B1" s="2" t="s">
        <v>1</v>
      </c>
    </row>
    <row r="2" spans="1:4">
      <c r="B2" s="2" t="s">
        <v>2</v>
      </c>
      <c r="C2" s="2" t="s">
        <v>32</v>
      </c>
      <c r="D2" s="2" t="s">
        <v>340</v>
      </c>
    </row>
    <row r="3" spans="1:4">
      <c r="A3" s="4" t="s">
        <v>341</v>
      </c>
      <c r="D3" s="6" t="n">
        <v>3122</v>
      </c>
    </row>
    <row r="4" spans="1:4">
      <c r="A4" s="4" t="s">
        <v>342</v>
      </c>
      <c r="B4" s="4" t="s">
        <v>41</v>
      </c>
      <c r="C4" s="4" t="s">
        <v>41</v>
      </c>
    </row>
    <row r="5" spans="1:4">
      <c r="A5" s="4" t="s">
        <v>119</v>
      </c>
      <c r="B5" s="6" t="n">
        <v>253535</v>
      </c>
      <c r="C5" s="6" t="n">
        <v>244580</v>
      </c>
    </row>
    <row r="6" spans="1:4">
      <c r="A6" s="4" t="s">
        <v>292</v>
      </c>
    </row>
    <row r="7" spans="1:4">
      <c r="A7" s="4" t="s">
        <v>343</v>
      </c>
      <c r="D7" s="5" t="n">
        <v>48779</v>
      </c>
    </row>
    <row r="8" spans="1:4">
      <c r="A8" s="4" t="s">
        <v>344</v>
      </c>
      <c r="D8" s="5" t="n">
        <v>48779</v>
      </c>
    </row>
    <row r="9" spans="1:4">
      <c r="A9" s="4" t="s">
        <v>287</v>
      </c>
    </row>
    <row r="10" spans="1:4">
      <c r="A10" s="4" t="s">
        <v>343</v>
      </c>
      <c r="D10" s="5" t="n">
        <v>10019</v>
      </c>
    </row>
    <row r="11" spans="1:4">
      <c r="A11" s="4" t="s">
        <v>344</v>
      </c>
      <c r="D11" s="6" t="n">
        <v>68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5</v>
      </c>
      <c r="B1" s="2" t="s">
        <v>2</v>
      </c>
      <c r="C1" s="2" t="s">
        <v>32</v>
      </c>
    </row>
    <row r="2" spans="1:3">
      <c r="A2" s="3" t="s">
        <v>156</v>
      </c>
    </row>
    <row r="3" spans="1:3">
      <c r="A3" s="4" t="s">
        <v>346</v>
      </c>
      <c r="B3" s="6" t="n">
        <v>121617</v>
      </c>
      <c r="C3" s="6" t="n">
        <v>121617</v>
      </c>
    </row>
    <row r="4" spans="1:3">
      <c r="A4" s="4" t="s">
        <v>347</v>
      </c>
      <c r="B4" s="5" t="n">
        <v>36080</v>
      </c>
      <c r="C4" s="5" t="n">
        <v>36080</v>
      </c>
    </row>
    <row r="5" spans="1:3">
      <c r="A5" s="4" t="s">
        <v>348</v>
      </c>
      <c r="B5" s="5" t="n">
        <v>14285</v>
      </c>
      <c r="C5" s="5" t="n">
        <v>2357</v>
      </c>
    </row>
    <row r="6" spans="1:3">
      <c r="A6" s="4" t="s">
        <v>349</v>
      </c>
      <c r="B6" s="5" t="n">
        <v>938450</v>
      </c>
      <c r="C6" s="5" t="n">
        <v>811623</v>
      </c>
    </row>
    <row r="7" spans="1:3">
      <c r="A7" s="4" t="s">
        <v>350</v>
      </c>
      <c r="B7" s="5" t="n">
        <v>489147</v>
      </c>
      <c r="C7" s="5" t="n">
        <v>487066</v>
      </c>
    </row>
    <row r="8" spans="1:3">
      <c r="A8" s="4" t="s">
        <v>351</v>
      </c>
      <c r="B8" s="5" t="n">
        <v>1599579</v>
      </c>
      <c r="C8" s="5" t="n">
        <v>1458743</v>
      </c>
    </row>
    <row r="9" spans="1:3">
      <c r="A9" s="4" t="s">
        <v>352</v>
      </c>
      <c r="B9" s="5" t="n">
        <v>-572530</v>
      </c>
      <c r="C9" s="5" t="n">
        <v>-318995</v>
      </c>
    </row>
    <row r="10" spans="1:3">
      <c r="A10" s="4" t="s">
        <v>97</v>
      </c>
      <c r="B10" s="6" t="n">
        <v>1027049</v>
      </c>
      <c r="C10" s="6" t="n">
        <v>11397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1898172</v>
      </c>
      <c r="C4" s="6" t="n">
        <v>818583</v>
      </c>
    </row>
    <row r="5" spans="1:3">
      <c r="A5" s="4" t="s">
        <v>69</v>
      </c>
      <c r="B5" s="5" t="n">
        <v>904166</v>
      </c>
      <c r="C5" s="5" t="n">
        <v>380036</v>
      </c>
    </row>
    <row r="6" spans="1:3">
      <c r="A6" s="4" t="s">
        <v>70</v>
      </c>
      <c r="B6" s="5" t="n">
        <v>994006</v>
      </c>
      <c r="C6" s="5" t="n">
        <v>438547</v>
      </c>
    </row>
    <row r="7" spans="1:3">
      <c r="A7" s="3" t="s">
        <v>71</v>
      </c>
    </row>
    <row r="8" spans="1:3">
      <c r="A8" s="4" t="s">
        <v>72</v>
      </c>
      <c r="B8" s="5" t="n">
        <v>1257745</v>
      </c>
      <c r="C8" s="5" t="n">
        <v>1260823</v>
      </c>
    </row>
    <row r="9" spans="1:3">
      <c r="A9" s="4" t="s">
        <v>73</v>
      </c>
      <c r="B9" s="5" t="n">
        <v>1001289</v>
      </c>
      <c r="C9" s="5" t="n">
        <v>1785819</v>
      </c>
    </row>
    <row r="10" spans="1:3">
      <c r="A10" s="4" t="s">
        <v>74</v>
      </c>
      <c r="B10" s="5" t="n">
        <v>42180</v>
      </c>
      <c r="C10" s="5" t="n">
        <v>274375</v>
      </c>
    </row>
    <row r="11" spans="1:3">
      <c r="A11" s="4" t="s">
        <v>75</v>
      </c>
      <c r="B11" s="5" t="n">
        <v>2301214</v>
      </c>
      <c r="C11" s="5" t="n">
        <v>3321017</v>
      </c>
    </row>
    <row r="12" spans="1:3">
      <c r="A12" s="4" t="s">
        <v>76</v>
      </c>
      <c r="B12" s="5" t="n">
        <v>-1307208</v>
      </c>
      <c r="C12" s="5" t="n">
        <v>-2882470</v>
      </c>
    </row>
    <row r="13" spans="1:3">
      <c r="A13" s="3" t="s">
        <v>77</v>
      </c>
    </row>
    <row r="14" spans="1:3">
      <c r="A14" s="4" t="s">
        <v>78</v>
      </c>
      <c r="B14" s="5" t="n">
        <v>282068</v>
      </c>
      <c r="C14" s="5" t="n">
        <v>154000</v>
      </c>
    </row>
    <row r="15" spans="1:3">
      <c r="A15" s="4" t="s">
        <v>79</v>
      </c>
      <c r="B15" s="5" t="n">
        <v>10000</v>
      </c>
      <c r="C15" s="5" t="n">
        <v>10000</v>
      </c>
    </row>
    <row r="16" spans="1:3">
      <c r="A16" s="4" t="s">
        <v>80</v>
      </c>
      <c r="B16" s="5" t="n">
        <v>-50000</v>
      </c>
      <c r="C16" s="4" t="s">
        <v>41</v>
      </c>
    </row>
    <row r="17" spans="1:3">
      <c r="A17" s="4" t="s">
        <v>81</v>
      </c>
      <c r="B17" s="4" t="s">
        <v>41</v>
      </c>
      <c r="C17" s="5" t="n">
        <v>12133</v>
      </c>
    </row>
    <row r="18" spans="1:3">
      <c r="A18" s="4" t="s">
        <v>82</v>
      </c>
      <c r="B18" s="4" t="s">
        <v>41</v>
      </c>
      <c r="C18" s="5" t="n">
        <v>-992682</v>
      </c>
    </row>
    <row r="19" spans="1:3">
      <c r="A19" s="4" t="s">
        <v>83</v>
      </c>
      <c r="B19" s="5" t="n">
        <v>242068</v>
      </c>
      <c r="C19" s="5" t="n">
        <v>-816549</v>
      </c>
    </row>
    <row r="20" spans="1:3">
      <c r="A20" s="4" t="s">
        <v>84</v>
      </c>
      <c r="B20" s="5" t="n">
        <v>-1065140</v>
      </c>
      <c r="C20" s="5" t="n">
        <v>-3699019</v>
      </c>
    </row>
    <row r="21" spans="1:3">
      <c r="A21" s="3" t="s">
        <v>85</v>
      </c>
    </row>
    <row r="22" spans="1:3">
      <c r="A22" s="4" t="s">
        <v>86</v>
      </c>
      <c r="B22" s="4" t="s">
        <v>41</v>
      </c>
      <c r="C22" s="5" t="n">
        <v>-4800</v>
      </c>
    </row>
    <row r="23" spans="1:3">
      <c r="A23" s="4" t="s">
        <v>87</v>
      </c>
      <c r="B23" s="6" t="n">
        <v>-1065140</v>
      </c>
      <c r="C23" s="6" t="n">
        <v>-3703819</v>
      </c>
    </row>
    <row r="24" spans="1:3">
      <c r="A24" s="4" t="s">
        <v>88</v>
      </c>
      <c r="B24" s="5" t="n">
        <v>29321193</v>
      </c>
      <c r="C24" s="5" t="n">
        <v>18438048</v>
      </c>
    </row>
    <row r="25" spans="1:3">
      <c r="A25" s="4" t="s">
        <v>89</v>
      </c>
      <c r="B25" s="8" t="n">
        <v>-0.04</v>
      </c>
      <c r="C25"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53</v>
      </c>
      <c r="B1" s="2" t="s">
        <v>354</v>
      </c>
      <c r="C1" s="2" t="s">
        <v>1</v>
      </c>
    </row>
    <row r="2" spans="1:3">
      <c r="B2" s="2" t="s">
        <v>355</v>
      </c>
      <c r="C2" s="2" t="s">
        <v>2</v>
      </c>
    </row>
    <row r="3" spans="1:3">
      <c r="A3" s="4" t="s">
        <v>356</v>
      </c>
      <c r="C3" s="6" t="n">
        <v>50000</v>
      </c>
    </row>
    <row r="4" spans="1:3">
      <c r="A4" s="4" t="s">
        <v>357</v>
      </c>
    </row>
    <row r="5" spans="1:3">
      <c r="A5" s="4" t="s">
        <v>358</v>
      </c>
      <c r="B5" s="5" t="n">
        <v>400000</v>
      </c>
    </row>
    <row r="6" spans="1:3">
      <c r="A6" s="4" t="s">
        <v>359</v>
      </c>
      <c r="B6" s="6" t="n">
        <v>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A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360</v>
      </c>
      <c r="B1" s="2" t="s">
        <v>361</v>
      </c>
      <c r="C1" s="2" t="s">
        <v>362</v>
      </c>
      <c r="D1" s="2" t="s">
        <v>363</v>
      </c>
      <c r="E1" s="2" t="s">
        <v>364</v>
      </c>
      <c r="F1" s="2" t="s">
        <v>365</v>
      </c>
      <c r="G1" s="2" t="s">
        <v>301</v>
      </c>
      <c r="H1" s="2" t="s">
        <v>366</v>
      </c>
      <c r="I1" s="2" t="s">
        <v>302</v>
      </c>
      <c r="J1" s="2" t="s">
        <v>305</v>
      </c>
      <c r="K1" s="2" t="s">
        <v>367</v>
      </c>
      <c r="L1" s="2" t="s">
        <v>368</v>
      </c>
      <c r="M1" s="2" t="s">
        <v>369</v>
      </c>
      <c r="N1" s="2" t="s">
        <v>370</v>
      </c>
      <c r="O1" s="2" t="s">
        <v>371</v>
      </c>
      <c r="P1" s="2" t="s">
        <v>372</v>
      </c>
      <c r="Q1" s="2" t="s">
        <v>373</v>
      </c>
      <c r="R1" s="2" t="s">
        <v>374</v>
      </c>
      <c r="S1" s="2" t="s">
        <v>375</v>
      </c>
      <c r="T1" s="2" t="s">
        <v>376</v>
      </c>
      <c r="U1" s="2" t="s">
        <v>377</v>
      </c>
      <c r="V1" s="2" t="s">
        <v>378</v>
      </c>
      <c r="W1" s="2" t="s">
        <v>379</v>
      </c>
      <c r="X1" s="2" t="s">
        <v>380</v>
      </c>
      <c r="Y1" s="2" t="s">
        <v>304</v>
      </c>
      <c r="Z1" s="2" t="s">
        <v>2</v>
      </c>
      <c r="AA1" s="2" t="s">
        <v>32</v>
      </c>
    </row>
    <row r="2" spans="1:27">
      <c r="A2" s="4" t="s">
        <v>381</v>
      </c>
      <c r="Z2" s="5" t="n">
        <v>10000000</v>
      </c>
      <c r="AA2" s="5" t="n">
        <v>10000000</v>
      </c>
    </row>
    <row r="3" spans="1:27">
      <c r="A3" s="4" t="s">
        <v>382</v>
      </c>
      <c r="Z3" s="7" t="n">
        <v>0.001</v>
      </c>
      <c r="AA3" s="7" t="n">
        <v>0.001</v>
      </c>
    </row>
    <row r="4" spans="1:27">
      <c r="A4" s="4" t="s">
        <v>383</v>
      </c>
      <c r="Z4" s="5" t="n">
        <v>1897942</v>
      </c>
      <c r="AA4" s="5" t="n">
        <v>3520442</v>
      </c>
    </row>
    <row r="5" spans="1:27">
      <c r="A5" s="4" t="s">
        <v>384</v>
      </c>
      <c r="Z5" s="5" t="n">
        <v>1897942</v>
      </c>
      <c r="AA5" s="5" t="n">
        <v>3520442</v>
      </c>
    </row>
    <row r="6" spans="1:27">
      <c r="A6" s="4" t="s">
        <v>385</v>
      </c>
      <c r="Z6" s="7" t="n">
        <v>0.001</v>
      </c>
      <c r="AA6" s="7" t="n">
        <v>0.001</v>
      </c>
    </row>
    <row r="7" spans="1:27">
      <c r="A7" s="4" t="s">
        <v>386</v>
      </c>
      <c r="Z7" s="5" t="n">
        <v>90000000</v>
      </c>
      <c r="AA7" s="5" t="n">
        <v>90000000</v>
      </c>
    </row>
    <row r="8" spans="1:27">
      <c r="A8" s="4" t="s">
        <v>64</v>
      </c>
      <c r="Z8" s="5" t="n">
        <v>35027118</v>
      </c>
      <c r="AA8" s="5" t="n">
        <v>22491041</v>
      </c>
    </row>
    <row r="9" spans="1:27">
      <c r="A9" s="4" t="s">
        <v>387</v>
      </c>
      <c r="Z9" s="5" t="n">
        <v>35027118</v>
      </c>
      <c r="AA9" s="5" t="n">
        <v>22491041</v>
      </c>
    </row>
    <row r="10" spans="1:27">
      <c r="A10" s="4" t="s">
        <v>388</v>
      </c>
      <c r="B10" s="10" t="n">
        <v>33.333</v>
      </c>
      <c r="C10" s="5" t="n">
        <v>100</v>
      </c>
      <c r="D10" s="10" t="n">
        <v>33.333</v>
      </c>
      <c r="J10" s="5" t="n">
        <v>1428575</v>
      </c>
      <c r="M10" s="5" t="n">
        <v>100000</v>
      </c>
      <c r="N10" s="5" t="n">
        <v>166667</v>
      </c>
      <c r="O10" s="5" t="n">
        <v>166667</v>
      </c>
      <c r="P10" s="5" t="n">
        <v>83334</v>
      </c>
      <c r="Q10" s="5" t="n">
        <v>166667</v>
      </c>
      <c r="R10" s="5" t="n">
        <v>1666667</v>
      </c>
      <c r="S10" s="5" t="n">
        <v>83333</v>
      </c>
      <c r="U10" s="5" t="n">
        <v>333334</v>
      </c>
      <c r="W10" s="5" t="n">
        <v>166667</v>
      </c>
      <c r="X10" s="5" t="n">
        <v>100000</v>
      </c>
    </row>
    <row r="11" spans="1:27">
      <c r="A11" s="4" t="s">
        <v>389</v>
      </c>
      <c r="J11" s="5" t="n">
        <v>714285</v>
      </c>
      <c r="M11" s="5" t="n">
        <v>100000</v>
      </c>
    </row>
    <row r="12" spans="1:27">
      <c r="A12" s="4" t="s">
        <v>390</v>
      </c>
      <c r="J12" s="8" t="n">
        <v>0.26</v>
      </c>
    </row>
    <row r="13" spans="1:27">
      <c r="A13" s="4" t="s">
        <v>391</v>
      </c>
      <c r="J13" s="6" t="n">
        <v>250000</v>
      </c>
      <c r="Z13" s="6" t="n">
        <v>560500</v>
      </c>
      <c r="AA13" s="6" t="n">
        <v>460000</v>
      </c>
    </row>
    <row r="14" spans="1:27">
      <c r="A14" s="4" t="s">
        <v>392</v>
      </c>
      <c r="M14" s="5" t="n">
        <v>100000</v>
      </c>
      <c r="N14" s="5" t="n">
        <v>166667</v>
      </c>
      <c r="O14" s="5" t="n">
        <v>166667</v>
      </c>
      <c r="P14" s="5" t="n">
        <v>83334</v>
      </c>
      <c r="Q14" s="5" t="n">
        <v>166667</v>
      </c>
      <c r="R14" s="5" t="n">
        <v>1666667</v>
      </c>
      <c r="S14" s="5" t="n">
        <v>83333</v>
      </c>
      <c r="U14" s="5" t="n">
        <v>333334</v>
      </c>
      <c r="W14" s="5" t="n">
        <v>166667</v>
      </c>
      <c r="X14" s="5" t="n">
        <v>100000</v>
      </c>
    </row>
    <row r="15" spans="1:27">
      <c r="A15" s="4" t="s">
        <v>393</v>
      </c>
      <c r="M15" s="8" t="n">
        <v>0.3</v>
      </c>
      <c r="N15" s="8" t="n">
        <v>0.3</v>
      </c>
      <c r="O15" s="8" t="n">
        <v>0.3</v>
      </c>
      <c r="P15" s="8" t="n">
        <v>0.3</v>
      </c>
      <c r="Q15" s="8" t="n">
        <v>0.3</v>
      </c>
      <c r="R15" s="8" t="n">
        <v>0.3</v>
      </c>
      <c r="S15" s="8" t="n">
        <v>0.3</v>
      </c>
      <c r="U15" s="8" t="n">
        <v>0.3</v>
      </c>
      <c r="W15" s="8" t="n">
        <v>0.3</v>
      </c>
      <c r="X15" s="8" t="n">
        <v>0.4</v>
      </c>
      <c r="Z15" s="8" t="n">
        <v>0.26</v>
      </c>
      <c r="AA15" s="8" t="n">
        <v>0.28</v>
      </c>
    </row>
    <row r="16" spans="1:27">
      <c r="A16" s="4" t="s">
        <v>394</v>
      </c>
      <c r="M16" s="4" t="s">
        <v>395</v>
      </c>
      <c r="N16" s="4" t="s">
        <v>395</v>
      </c>
      <c r="O16" s="4" t="s">
        <v>395</v>
      </c>
      <c r="P16" s="4" t="s">
        <v>395</v>
      </c>
      <c r="Q16" s="4" t="s">
        <v>395</v>
      </c>
      <c r="R16" s="4" t="s">
        <v>395</v>
      </c>
      <c r="S16" s="4" t="s">
        <v>395</v>
      </c>
      <c r="U16" s="4" t="s">
        <v>395</v>
      </c>
      <c r="W16" s="4" t="s">
        <v>395</v>
      </c>
      <c r="X16" s="4" t="s">
        <v>395</v>
      </c>
    </row>
    <row r="17" spans="1:27">
      <c r="A17" s="4" t="s">
        <v>396</v>
      </c>
      <c r="M17" s="6" t="n">
        <v>15000</v>
      </c>
      <c r="N17" s="6" t="n">
        <v>25000</v>
      </c>
      <c r="O17" s="6" t="n">
        <v>25000</v>
      </c>
      <c r="P17" s="6" t="n">
        <v>12500</v>
      </c>
      <c r="Q17" s="6" t="n">
        <v>25000</v>
      </c>
      <c r="R17" s="6" t="n">
        <v>250000</v>
      </c>
      <c r="S17" s="6" t="n">
        <v>12500</v>
      </c>
      <c r="U17" s="6" t="n">
        <v>50000</v>
      </c>
      <c r="W17" s="6" t="n">
        <v>25000</v>
      </c>
      <c r="X17" s="6" t="n">
        <v>20000</v>
      </c>
    </row>
    <row r="18" spans="1:27">
      <c r="A18" s="4" t="s">
        <v>103</v>
      </c>
      <c r="Z18" s="6" t="n">
        <v>246380</v>
      </c>
      <c r="AA18" s="6" t="n">
        <v>295158</v>
      </c>
    </row>
    <row r="19" spans="1:27">
      <c r="A19" s="4" t="s">
        <v>397</v>
      </c>
    </row>
    <row r="20" spans="1:27">
      <c r="A20" s="4" t="s">
        <v>317</v>
      </c>
      <c r="H20" s="5" t="n">
        <v>100000</v>
      </c>
      <c r="I20" s="5" t="n">
        <v>40000</v>
      </c>
      <c r="L20" s="5" t="n">
        <v>580000</v>
      </c>
      <c r="T20" s="5" t="n">
        <v>300000</v>
      </c>
      <c r="V20" s="5" t="n">
        <v>500000</v>
      </c>
      <c r="AA20" s="5" t="n">
        <v>120000</v>
      </c>
    </row>
    <row r="21" spans="1:27">
      <c r="A21" s="4" t="s">
        <v>103</v>
      </c>
      <c r="H21" s="6" t="n">
        <v>29000</v>
      </c>
      <c r="I21" s="6" t="n">
        <v>13600</v>
      </c>
      <c r="L21" s="6" t="n">
        <v>104980</v>
      </c>
      <c r="T21" s="6" t="n">
        <v>45720</v>
      </c>
      <c r="V21" s="6" t="n">
        <v>70000</v>
      </c>
      <c r="AA21" s="6" t="n">
        <v>23988</v>
      </c>
    </row>
    <row r="22" spans="1:27">
      <c r="A22" s="4" t="s">
        <v>398</v>
      </c>
      <c r="Z22" s="6" t="n">
        <v>17500</v>
      </c>
      <c r="AA22" s="6" t="n">
        <v>52500</v>
      </c>
    </row>
    <row r="23" spans="1:27">
      <c r="A23" s="4" t="s">
        <v>399</v>
      </c>
    </row>
    <row r="24" spans="1:27">
      <c r="A24" s="4" t="s">
        <v>317</v>
      </c>
      <c r="K24" s="5" t="n">
        <v>370000</v>
      </c>
    </row>
    <row r="25" spans="1:27">
      <c r="A25" s="4" t="s">
        <v>103</v>
      </c>
      <c r="K25" s="6" t="n">
        <v>82251</v>
      </c>
    </row>
    <row r="26" spans="1:27">
      <c r="A26" s="4" t="s">
        <v>400</v>
      </c>
    </row>
    <row r="27" spans="1:27">
      <c r="A27" s="4" t="s">
        <v>317</v>
      </c>
      <c r="V27" s="5" t="n">
        <v>40000</v>
      </c>
    </row>
    <row r="28" spans="1:27">
      <c r="A28" s="4" t="s">
        <v>103</v>
      </c>
      <c r="V28" s="6" t="n">
        <v>8000</v>
      </c>
    </row>
    <row r="29" spans="1:27">
      <c r="A29" s="4" t="s">
        <v>401</v>
      </c>
    </row>
    <row r="30" spans="1:27">
      <c r="A30" s="4" t="s">
        <v>317</v>
      </c>
      <c r="F30" s="5" t="n">
        <v>100000</v>
      </c>
    </row>
    <row r="31" spans="1:27">
      <c r="A31" s="4" t="s">
        <v>103</v>
      </c>
      <c r="F31" s="6" t="n">
        <v>20900</v>
      </c>
    </row>
    <row r="32" spans="1:27">
      <c r="A32" s="4" t="s">
        <v>402</v>
      </c>
    </row>
    <row r="33" spans="1:27">
      <c r="A33" s="4" t="s">
        <v>317</v>
      </c>
      <c r="F33" s="5" t="n">
        <v>140000</v>
      </c>
    </row>
    <row r="34" spans="1:27">
      <c r="A34" s="4" t="s">
        <v>103</v>
      </c>
      <c r="F34" s="6" t="n">
        <v>29260</v>
      </c>
    </row>
    <row r="35" spans="1:27">
      <c r="A35" s="4" t="s">
        <v>320</v>
      </c>
    </row>
    <row r="36" spans="1:27">
      <c r="A36" s="4" t="s">
        <v>390</v>
      </c>
      <c r="Y36" s="8" t="n">
        <v>0.33</v>
      </c>
    </row>
    <row r="37" spans="1:27">
      <c r="A37" s="4" t="s">
        <v>317</v>
      </c>
      <c r="G37" s="5" t="n">
        <v>25000</v>
      </c>
      <c r="Y37" s="5" t="n">
        <v>100000</v>
      </c>
      <c r="AA37" s="5" t="n">
        <v>300000</v>
      </c>
    </row>
    <row r="38" spans="1:27">
      <c r="A38" s="4" t="s">
        <v>103</v>
      </c>
      <c r="G38" s="6" t="n">
        <v>6623</v>
      </c>
      <c r="AA38" s="6" t="n">
        <v>59970</v>
      </c>
    </row>
    <row r="39" spans="1:27">
      <c r="A39" s="4" t="s">
        <v>403</v>
      </c>
    </row>
    <row r="40" spans="1:27">
      <c r="A40" s="4" t="s">
        <v>317</v>
      </c>
      <c r="G40" s="5" t="n">
        <v>50000</v>
      </c>
    </row>
    <row r="41" spans="1:27">
      <c r="A41" s="4" t="s">
        <v>103</v>
      </c>
      <c r="G41" s="6" t="n">
        <v>13245</v>
      </c>
    </row>
    <row r="42" spans="1:27">
      <c r="A42" s="4" t="s">
        <v>327</v>
      </c>
    </row>
    <row r="43" spans="1:27">
      <c r="A43" s="4" t="s">
        <v>317</v>
      </c>
      <c r="I43" s="5" t="n">
        <v>100000</v>
      </c>
    </row>
    <row r="44" spans="1:27">
      <c r="A44" s="4" t="s">
        <v>103</v>
      </c>
      <c r="I44" s="6" t="n">
        <v>34000</v>
      </c>
    </row>
    <row r="45" spans="1:27">
      <c r="A45" s="4" t="s">
        <v>92</v>
      </c>
    </row>
    <row r="46" spans="1:27">
      <c r="A46" s="4" t="s">
        <v>388</v>
      </c>
      <c r="J46" s="5" t="n">
        <v>1428575</v>
      </c>
    </row>
    <row r="47" spans="1:27">
      <c r="A47" s="4" t="s">
        <v>91</v>
      </c>
    </row>
    <row r="48" spans="1:27">
      <c r="A48" s="4" t="s">
        <v>404</v>
      </c>
      <c r="Z48" s="5" t="n">
        <v>6000000</v>
      </c>
    </row>
    <row r="49" spans="1:27">
      <c r="A49" s="4" t="s">
        <v>405</v>
      </c>
    </row>
    <row r="50" spans="1:27">
      <c r="A50" s="4" t="s">
        <v>383</v>
      </c>
      <c r="Z50" s="5" t="n">
        <v>1897942</v>
      </c>
    </row>
    <row r="51" spans="1:27">
      <c r="A51" s="4" t="s">
        <v>384</v>
      </c>
      <c r="Z51" s="5" t="n">
        <v>1897942</v>
      </c>
    </row>
    <row r="52" spans="1:27">
      <c r="A52" s="4" t="s">
        <v>406</v>
      </c>
      <c r="Z52" s="8" t="n">
        <v>0.2</v>
      </c>
    </row>
    <row r="53" spans="1:27">
      <c r="A53" s="4" t="s">
        <v>407</v>
      </c>
      <c r="Z53" s="5" t="n">
        <v>9489710</v>
      </c>
    </row>
    <row r="54" spans="1:27">
      <c r="A54" s="4" t="s">
        <v>408</v>
      </c>
      <c r="Z54" s="4" t="s">
        <v>409</v>
      </c>
    </row>
    <row r="55" spans="1:27">
      <c r="A55" s="4" t="s">
        <v>410</v>
      </c>
      <c r="Z55" s="5" t="n">
        <v>1622500</v>
      </c>
      <c r="AA55" s="5" t="n">
        <v>771000</v>
      </c>
    </row>
    <row r="56" spans="1:27">
      <c r="A56" s="4" t="s">
        <v>411</v>
      </c>
      <c r="Z56" s="5" t="n">
        <v>8112500</v>
      </c>
      <c r="AA56" s="5" t="n">
        <v>3855000</v>
      </c>
    </row>
    <row r="57" spans="1:27">
      <c r="A57" s="4" t="s">
        <v>92</v>
      </c>
    </row>
    <row r="58" spans="1:27">
      <c r="A58" s="4" t="s">
        <v>388</v>
      </c>
      <c r="B58" s="5" t="n">
        <v>333334</v>
      </c>
      <c r="C58" s="5" t="n">
        <v>1000000</v>
      </c>
      <c r="D58" s="5" t="n">
        <v>333334</v>
      </c>
      <c r="E58" s="5" t="n">
        <v>333334</v>
      </c>
    </row>
    <row r="59" spans="1:27">
      <c r="A59" s="4" t="s">
        <v>389</v>
      </c>
      <c r="B59" s="5" t="n">
        <v>166667</v>
      </c>
      <c r="C59" s="5" t="n">
        <v>500000</v>
      </c>
      <c r="D59" s="5" t="n">
        <v>166667</v>
      </c>
      <c r="E59" s="5" t="n">
        <v>166667</v>
      </c>
    </row>
    <row r="60" spans="1:27">
      <c r="A60" s="4" t="s">
        <v>390</v>
      </c>
      <c r="B60" s="8" t="n">
        <v>0.26</v>
      </c>
      <c r="C60" s="8" t="n">
        <v>0.26</v>
      </c>
      <c r="D60" s="8" t="n">
        <v>0.26</v>
      </c>
      <c r="E60" s="8" t="n">
        <v>0.26</v>
      </c>
    </row>
    <row r="61" spans="1:27">
      <c r="A61" s="4" t="s">
        <v>391</v>
      </c>
      <c r="B61" s="6" t="n">
        <v>50000</v>
      </c>
      <c r="C61" s="6" t="n">
        <v>150000</v>
      </c>
      <c r="D61" s="6" t="n">
        <v>50000</v>
      </c>
      <c r="E61" s="6" t="n">
        <v>50000</v>
      </c>
    </row>
    <row r="62" spans="1:27">
      <c r="A62" s="4" t="s">
        <v>317</v>
      </c>
      <c r="Z62" s="5" t="n">
        <v>925000</v>
      </c>
      <c r="AA62" s="5" t="n">
        <v>1840000</v>
      </c>
    </row>
    <row r="63" spans="1:27">
      <c r="A63" s="4" t="s">
        <v>103</v>
      </c>
      <c r="Z63" s="6" t="n">
        <v>925</v>
      </c>
      <c r="AA63" s="6" t="n">
        <v>1840</v>
      </c>
    </row>
    <row r="64" spans="1:27">
      <c r="A64" s="4" t="s">
        <v>412</v>
      </c>
    </row>
    <row r="65" spans="1:27">
      <c r="A65" s="4" t="s">
        <v>388</v>
      </c>
      <c r="B65" s="5" t="n">
        <v>7</v>
      </c>
      <c r="E65" s="10" t="n">
        <v>33.333</v>
      </c>
    </row>
    <row r="66" spans="1:27">
      <c r="A66" s="4" t="s">
        <v>413</v>
      </c>
    </row>
    <row r="67" spans="1:27">
      <c r="A67" s="4" t="s">
        <v>388</v>
      </c>
      <c r="B67" s="5" t="n">
        <v>70000</v>
      </c>
    </row>
    <row r="68" spans="1:27">
      <c r="A68" s="4" t="s">
        <v>389</v>
      </c>
      <c r="B68" s="5" t="n">
        <v>35000</v>
      </c>
    </row>
    <row r="69" spans="1:27">
      <c r="A69" s="4" t="s">
        <v>390</v>
      </c>
      <c r="B69" s="8" t="n">
        <v>0.3</v>
      </c>
    </row>
    <row r="70" spans="1:27">
      <c r="A70" s="4" t="s">
        <v>391</v>
      </c>
      <c r="B70" s="6" t="n">
        <v>10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80"/>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14</v>
      </c>
      <c r="B1" s="2" t="s">
        <v>415</v>
      </c>
      <c r="C1" s="2" t="s">
        <v>303</v>
      </c>
      <c r="D1" s="2" t="s">
        <v>373</v>
      </c>
      <c r="E1" s="2" t="s">
        <v>416</v>
      </c>
      <c r="F1" s="2" t="s">
        <v>2</v>
      </c>
      <c r="G1" s="2" t="s">
        <v>32</v>
      </c>
      <c r="H1" s="2" t="s">
        <v>369</v>
      </c>
      <c r="I1" s="2" t="s">
        <v>370</v>
      </c>
      <c r="J1" s="2" t="s">
        <v>371</v>
      </c>
      <c r="K1" s="2" t="s">
        <v>372</v>
      </c>
      <c r="L1" s="2" t="s">
        <v>374</v>
      </c>
      <c r="M1" s="2" t="s">
        <v>375</v>
      </c>
      <c r="N1" s="2" t="s">
        <v>377</v>
      </c>
      <c r="O1" s="2" t="s">
        <v>379</v>
      </c>
      <c r="P1" s="2" t="s">
        <v>380</v>
      </c>
    </row>
    <row r="2" spans="1:16">
      <c r="A2" s="4" t="s">
        <v>417</v>
      </c>
      <c r="F2" s="4" t="s">
        <v>309</v>
      </c>
      <c r="G2" s="4" t="s">
        <v>310</v>
      </c>
    </row>
    <row r="3" spans="1:16">
      <c r="A3" s="4" t="s">
        <v>418</v>
      </c>
      <c r="F3" s="4" t="s">
        <v>41</v>
      </c>
      <c r="G3" s="5" t="n">
        <v>7880000</v>
      </c>
    </row>
    <row r="4" spans="1:16">
      <c r="A4" s="4" t="s">
        <v>393</v>
      </c>
      <c r="D4" s="8" t="n">
        <v>0.3</v>
      </c>
      <c r="F4" s="8" t="n">
        <v>0.26</v>
      </c>
      <c r="G4" s="8" t="n">
        <v>0.28</v>
      </c>
      <c r="H4" s="8" t="n">
        <v>0.3</v>
      </c>
      <c r="I4" s="8" t="n">
        <v>0.3</v>
      </c>
      <c r="J4" s="8" t="n">
        <v>0.3</v>
      </c>
      <c r="K4" s="8" t="n">
        <v>0.3</v>
      </c>
      <c r="L4" s="8" t="n">
        <v>0.3</v>
      </c>
      <c r="M4" s="8" t="n">
        <v>0.3</v>
      </c>
      <c r="N4" s="8" t="n">
        <v>0.3</v>
      </c>
      <c r="O4" s="8" t="n">
        <v>0.3</v>
      </c>
      <c r="P4" s="8" t="n">
        <v>0.4</v>
      </c>
    </row>
    <row r="5" spans="1:16">
      <c r="A5" s="4" t="s">
        <v>419</v>
      </c>
    </row>
    <row r="6" spans="1:16">
      <c r="A6" s="4" t="s">
        <v>420</v>
      </c>
      <c r="B6" s="4" t="s">
        <v>289</v>
      </c>
    </row>
    <row r="7" spans="1:16">
      <c r="A7" s="4" t="s">
        <v>393</v>
      </c>
      <c r="B7" s="8" t="n">
        <v>0.3</v>
      </c>
    </row>
    <row r="8" spans="1:16">
      <c r="A8" s="4" t="s">
        <v>421</v>
      </c>
      <c r="B8" s="5" t="n">
        <v>1530</v>
      </c>
    </row>
    <row r="9" spans="1:16">
      <c r="A9" s="4" t="s">
        <v>422</v>
      </c>
    </row>
    <row r="10" spans="1:16">
      <c r="A10" s="4" t="s">
        <v>420</v>
      </c>
      <c r="G10" s="4" t="s">
        <v>289</v>
      </c>
    </row>
    <row r="11" spans="1:16">
      <c r="A11" s="4" t="s">
        <v>423</v>
      </c>
      <c r="G11" s="8" t="n">
        <v>3.3</v>
      </c>
    </row>
    <row r="12" spans="1:16">
      <c r="A12" s="4" t="s">
        <v>421</v>
      </c>
      <c r="G12" s="5" t="n">
        <v>2351</v>
      </c>
    </row>
    <row r="13" spans="1:16">
      <c r="A13" s="4" t="s">
        <v>424</v>
      </c>
    </row>
    <row r="14" spans="1:16">
      <c r="A14" s="4" t="s">
        <v>423</v>
      </c>
      <c r="G14" s="8" t="n">
        <v>0.2</v>
      </c>
    </row>
    <row r="15" spans="1:16">
      <c r="A15" s="4" t="s">
        <v>425</v>
      </c>
      <c r="F15" s="6" t="n">
        <v>389736</v>
      </c>
      <c r="G15" s="6" t="n">
        <v>994178</v>
      </c>
    </row>
    <row r="16" spans="1:16">
      <c r="A16" s="4" t="s">
        <v>426</v>
      </c>
      <c r="G16" s="4" t="s">
        <v>427</v>
      </c>
    </row>
    <row r="17" spans="1:16">
      <c r="A17" s="4" t="s">
        <v>428</v>
      </c>
    </row>
    <row r="18" spans="1:16">
      <c r="A18" s="4" t="s">
        <v>429</v>
      </c>
      <c r="C18" s="5" t="n">
        <v>4750000</v>
      </c>
    </row>
    <row r="19" spans="1:16">
      <c r="A19" s="4" t="s">
        <v>420</v>
      </c>
      <c r="C19" s="4" t="s">
        <v>430</v>
      </c>
    </row>
    <row r="20" spans="1:16">
      <c r="A20" s="4" t="s">
        <v>423</v>
      </c>
      <c r="C20" s="8" t="n">
        <v>0.2</v>
      </c>
    </row>
    <row r="21" spans="1:16">
      <c r="A21" s="4" t="s">
        <v>431</v>
      </c>
      <c r="C21" s="4" t="s">
        <v>265</v>
      </c>
    </row>
    <row r="22" spans="1:16">
      <c r="A22" s="4" t="s">
        <v>432</v>
      </c>
      <c r="C22" s="4" t="s">
        <v>433</v>
      </c>
    </row>
    <row r="23" spans="1:16">
      <c r="A23" s="4" t="s">
        <v>417</v>
      </c>
      <c r="C23" s="4" t="s">
        <v>318</v>
      </c>
    </row>
    <row r="24" spans="1:16">
      <c r="A24" s="4" t="s">
        <v>434</v>
      </c>
      <c r="C24" s="9" t="n">
        <v>0.1986</v>
      </c>
    </row>
    <row r="25" spans="1:16">
      <c r="A25" s="4" t="s">
        <v>435</v>
      </c>
      <c r="C25" s="6" t="n">
        <v>943193</v>
      </c>
    </row>
    <row r="26" spans="1:16">
      <c r="A26" s="4" t="s">
        <v>316</v>
      </c>
    </row>
    <row r="27" spans="1:16">
      <c r="A27" s="4" t="s">
        <v>429</v>
      </c>
      <c r="C27" s="5" t="n">
        <v>2500000</v>
      </c>
    </row>
    <row r="28" spans="1:16">
      <c r="A28" s="4" t="s">
        <v>420</v>
      </c>
      <c r="C28" s="4" t="s">
        <v>430</v>
      </c>
    </row>
    <row r="29" spans="1:16">
      <c r="A29" s="4" t="s">
        <v>423</v>
      </c>
      <c r="C29" s="8" t="n">
        <v>0.2</v>
      </c>
    </row>
    <row r="30" spans="1:16">
      <c r="A30" s="4" t="s">
        <v>431</v>
      </c>
      <c r="C30" s="4" t="s">
        <v>265</v>
      </c>
    </row>
    <row r="31" spans="1:16">
      <c r="A31" s="4" t="s">
        <v>432</v>
      </c>
      <c r="C31" s="4" t="s">
        <v>433</v>
      </c>
    </row>
    <row r="32" spans="1:16">
      <c r="A32" s="4" t="s">
        <v>417</v>
      </c>
      <c r="C32" s="4" t="s">
        <v>318</v>
      </c>
    </row>
    <row r="33" spans="1:16">
      <c r="A33" s="4" t="s">
        <v>434</v>
      </c>
      <c r="C33" s="9" t="n">
        <v>0.1986</v>
      </c>
    </row>
    <row r="34" spans="1:16">
      <c r="A34" s="4" t="s">
        <v>435</v>
      </c>
      <c r="C34" s="6" t="n">
        <v>496417</v>
      </c>
    </row>
    <row r="35" spans="1:16">
      <c r="A35" s="4" t="s">
        <v>436</v>
      </c>
    </row>
    <row r="36" spans="1:16">
      <c r="A36" s="4" t="s">
        <v>423</v>
      </c>
      <c r="D36" s="8" t="n">
        <v>0.22</v>
      </c>
    </row>
    <row r="37" spans="1:16">
      <c r="A37" s="4" t="s">
        <v>417</v>
      </c>
      <c r="D37" s="4" t="s">
        <v>437</v>
      </c>
    </row>
    <row r="38" spans="1:16">
      <c r="A38" s="4" t="s">
        <v>434</v>
      </c>
      <c r="D38" s="9" t="n">
        <v>0.2183</v>
      </c>
    </row>
    <row r="39" spans="1:16">
      <c r="A39" s="4" t="s">
        <v>435</v>
      </c>
      <c r="D39" s="6" t="n">
        <v>28382</v>
      </c>
    </row>
    <row r="40" spans="1:16">
      <c r="A40" s="4" t="s">
        <v>418</v>
      </c>
      <c r="D40" s="5" t="n">
        <v>130000</v>
      </c>
    </row>
    <row r="41" spans="1:16">
      <c r="A41" s="4" t="s">
        <v>438</v>
      </c>
    </row>
    <row r="42" spans="1:16">
      <c r="A42" s="4" t="s">
        <v>420</v>
      </c>
      <c r="E42" s="4" t="s">
        <v>289</v>
      </c>
    </row>
    <row r="43" spans="1:16">
      <c r="A43" s="4" t="s">
        <v>423</v>
      </c>
      <c r="E43" s="7" t="n">
        <v>0.181</v>
      </c>
    </row>
    <row r="44" spans="1:16">
      <c r="A44" s="4" t="s">
        <v>417</v>
      </c>
      <c r="E44" s="4" t="s">
        <v>439</v>
      </c>
    </row>
    <row r="45" spans="1:16">
      <c r="A45" s="4" t="s">
        <v>434</v>
      </c>
      <c r="E45" s="9" t="n">
        <v>0.1734</v>
      </c>
    </row>
    <row r="46" spans="1:16">
      <c r="A46" s="4" t="s">
        <v>435</v>
      </c>
      <c r="E46" s="6" t="n">
        <v>86708</v>
      </c>
    </row>
    <row r="47" spans="1:16">
      <c r="A47" s="4" t="s">
        <v>418</v>
      </c>
      <c r="E47" s="5" t="n">
        <v>500000</v>
      </c>
    </row>
    <row r="48" spans="1:16">
      <c r="A48" s="4" t="s">
        <v>440</v>
      </c>
    </row>
    <row r="49" spans="1:16">
      <c r="A49" s="4" t="s">
        <v>441</v>
      </c>
      <c r="C49" s="5" t="n">
        <v>1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0"/>
  </cols>
  <sheetData>
    <row r="1" spans="1:2">
      <c r="A1" s="1" t="s">
        <v>442</v>
      </c>
      <c r="B1" s="2" t="s">
        <v>1</v>
      </c>
    </row>
    <row r="2" spans="1:2">
      <c r="B2" s="2" t="s">
        <v>443</v>
      </c>
    </row>
    <row r="3" spans="1:2">
      <c r="A3" s="3" t="s">
        <v>162</v>
      </c>
    </row>
    <row r="4" spans="1:2">
      <c r="A4" s="4" t="s">
        <v>444</v>
      </c>
      <c r="B4" s="7" t="n">
        <v>0.181</v>
      </c>
    </row>
    <row r="5" spans="1:2">
      <c r="A5" s="4" t="s">
        <v>445</v>
      </c>
      <c r="B5" s="8" t="n">
        <v>0.85</v>
      </c>
    </row>
    <row r="6" spans="1:2">
      <c r="A6" s="4" t="s">
        <v>446</v>
      </c>
      <c r="B6" s="5" t="n">
        <v>9290000</v>
      </c>
    </row>
    <row r="7" spans="1:2">
      <c r="A7" s="4" t="s">
        <v>447</v>
      </c>
      <c r="B7" s="4" t="s">
        <v>448</v>
      </c>
    </row>
    <row r="8" spans="1:2">
      <c r="A8" s="4" t="s">
        <v>449</v>
      </c>
      <c r="B8" s="8" t="n">
        <v>0.23</v>
      </c>
    </row>
    <row r="9" spans="1:2">
      <c r="A9" s="4" t="s">
        <v>450</v>
      </c>
      <c r="B9" s="5" t="n">
        <v>7477500</v>
      </c>
    </row>
    <row r="10" spans="1:2">
      <c r="A10" s="4" t="s">
        <v>451</v>
      </c>
      <c r="B10" s="8" t="n">
        <v>0.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52</v>
      </c>
      <c r="B1" s="2" t="s">
        <v>1</v>
      </c>
    </row>
    <row r="2" spans="1:3">
      <c r="B2" s="2" t="s">
        <v>2</v>
      </c>
      <c r="C2" s="2" t="s">
        <v>32</v>
      </c>
    </row>
    <row r="3" spans="1:3">
      <c r="A3" s="3" t="s">
        <v>162</v>
      </c>
    </row>
    <row r="4" spans="1:3">
      <c r="A4" s="4" t="s">
        <v>453</v>
      </c>
      <c r="B4" s="4" t="s">
        <v>309</v>
      </c>
      <c r="C4" s="4" t="s">
        <v>454</v>
      </c>
    </row>
    <row r="5" spans="1:3">
      <c r="A5" s="4" t="s">
        <v>455</v>
      </c>
      <c r="B5" s="4" t="s">
        <v>456</v>
      </c>
      <c r="C5" s="4" t="s">
        <v>457</v>
      </c>
    </row>
    <row r="6" spans="1:3">
      <c r="A6" s="4" t="s">
        <v>458</v>
      </c>
      <c r="B6" s="4" t="s">
        <v>309</v>
      </c>
      <c r="C6" s="4" t="s">
        <v>3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162</v>
      </c>
    </row>
    <row r="4" spans="1:3">
      <c r="A4" s="4" t="s">
        <v>460</v>
      </c>
      <c r="B4" s="5" t="n">
        <v>9291530</v>
      </c>
      <c r="C4" s="5" t="n">
        <v>1413881</v>
      </c>
    </row>
    <row r="5" spans="1:3">
      <c r="A5" s="4" t="s">
        <v>461</v>
      </c>
      <c r="B5" s="5" t="n">
        <v>-1530</v>
      </c>
      <c r="C5" s="5" t="n">
        <v>-2351</v>
      </c>
    </row>
    <row r="6" spans="1:3">
      <c r="A6" s="4" t="s">
        <v>462</v>
      </c>
      <c r="B6" s="4" t="s">
        <v>41</v>
      </c>
      <c r="C6" s="5" t="n">
        <v>7880000</v>
      </c>
    </row>
    <row r="7" spans="1:3">
      <c r="A7" s="4" t="s">
        <v>463</v>
      </c>
      <c r="B7" s="5" t="n">
        <v>9290000</v>
      </c>
      <c r="C7" s="5" t="n">
        <v>9291530</v>
      </c>
    </row>
    <row r="8" spans="1:3">
      <c r="A8" s="4" t="s">
        <v>464</v>
      </c>
      <c r="B8" s="5" t="n">
        <v>7477500</v>
      </c>
    </row>
    <row r="9" spans="1:3">
      <c r="A9" s="4" t="s">
        <v>465</v>
      </c>
      <c r="B9" s="8" t="n">
        <v>0.23</v>
      </c>
      <c r="C9" s="8" t="n">
        <v>0.43</v>
      </c>
    </row>
    <row r="10" spans="1:3">
      <c r="A10" s="4" t="s">
        <v>466</v>
      </c>
      <c r="B10" s="11" t="n">
        <v>-3.3</v>
      </c>
      <c r="C10" s="11" t="n">
        <v>-0.3</v>
      </c>
    </row>
    <row r="11" spans="1:3">
      <c r="A11" s="4" t="s">
        <v>467</v>
      </c>
      <c r="C11" s="11" t="n">
        <v>3.3</v>
      </c>
    </row>
    <row r="12" spans="1:3">
      <c r="A12" s="4" t="s">
        <v>468</v>
      </c>
      <c r="B12" s="11" t="n">
        <v>0.23</v>
      </c>
      <c r="C12" s="11" t="n">
        <v>0.23</v>
      </c>
    </row>
    <row r="13" spans="1:3">
      <c r="A13" s="4" t="s">
        <v>469</v>
      </c>
      <c r="B13" s="8" t="n">
        <v>0.24</v>
      </c>
      <c r="C13" s="4" t="s">
        <v>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0</v>
      </c>
      <c r="B1" s="2" t="s">
        <v>471</v>
      </c>
      <c r="C1" s="2" t="s">
        <v>369</v>
      </c>
      <c r="D1" s="2" t="s">
        <v>370</v>
      </c>
      <c r="E1" s="2" t="s">
        <v>371</v>
      </c>
      <c r="F1" s="2" t="s">
        <v>372</v>
      </c>
      <c r="G1" s="2" t="s">
        <v>373</v>
      </c>
      <c r="H1" s="2" t="s">
        <v>374</v>
      </c>
      <c r="I1" s="2" t="s">
        <v>375</v>
      </c>
      <c r="J1" s="2" t="s">
        <v>377</v>
      </c>
      <c r="K1" s="2" t="s">
        <v>379</v>
      </c>
      <c r="L1" s="2" t="s">
        <v>380</v>
      </c>
      <c r="M1" s="2" t="s">
        <v>2</v>
      </c>
      <c r="N1" s="2" t="s">
        <v>32</v>
      </c>
    </row>
    <row r="2" spans="1:14">
      <c r="A2" s="4" t="s">
        <v>472</v>
      </c>
      <c r="M2" s="6" t="n">
        <v>389736</v>
      </c>
      <c r="N2" s="6" t="n">
        <v>1118411</v>
      </c>
    </row>
    <row r="3" spans="1:14">
      <c r="A3" s="4" t="s">
        <v>394</v>
      </c>
      <c r="C3" s="4" t="s">
        <v>395</v>
      </c>
      <c r="D3" s="4" t="s">
        <v>395</v>
      </c>
      <c r="E3" s="4" t="s">
        <v>395</v>
      </c>
      <c r="F3" s="4" t="s">
        <v>395</v>
      </c>
      <c r="G3" s="4" t="s">
        <v>395</v>
      </c>
      <c r="H3" s="4" t="s">
        <v>395</v>
      </c>
      <c r="I3" s="4" t="s">
        <v>395</v>
      </c>
      <c r="J3" s="4" t="s">
        <v>395</v>
      </c>
      <c r="K3" s="4" t="s">
        <v>395</v>
      </c>
      <c r="L3" s="4" t="s">
        <v>395</v>
      </c>
    </row>
    <row r="4" spans="1:14">
      <c r="A4" s="4" t="s">
        <v>393</v>
      </c>
      <c r="C4" s="8" t="n">
        <v>0.3</v>
      </c>
      <c r="D4" s="8" t="n">
        <v>0.3</v>
      </c>
      <c r="E4" s="8" t="n">
        <v>0.3</v>
      </c>
      <c r="F4" s="8" t="n">
        <v>0.3</v>
      </c>
      <c r="G4" s="8" t="n">
        <v>0.3</v>
      </c>
      <c r="H4" s="8" t="n">
        <v>0.3</v>
      </c>
      <c r="I4" s="8" t="n">
        <v>0.3</v>
      </c>
      <c r="J4" s="8" t="n">
        <v>0.3</v>
      </c>
      <c r="K4" s="8" t="n">
        <v>0.3</v>
      </c>
      <c r="L4" s="8" t="n">
        <v>0.4</v>
      </c>
      <c r="M4" s="8" t="n">
        <v>0.26</v>
      </c>
      <c r="N4" s="8" t="n">
        <v>0.28</v>
      </c>
    </row>
    <row r="5" spans="1:14">
      <c r="A5" s="4" t="s">
        <v>473</v>
      </c>
    </row>
    <row r="6" spans="1:14">
      <c r="A6" s="4" t="s">
        <v>474</v>
      </c>
      <c r="M6" s="6" t="n">
        <v>0</v>
      </c>
      <c r="N6" s="6" t="n">
        <v>124233</v>
      </c>
    </row>
    <row r="7" spans="1:14">
      <c r="A7" s="4" t="s">
        <v>475</v>
      </c>
    </row>
    <row r="8" spans="1:14">
      <c r="A8" s="4" t="s">
        <v>472</v>
      </c>
      <c r="B8" s="6" t="n">
        <v>659800</v>
      </c>
    </row>
    <row r="9" spans="1:14">
      <c r="A9" s="4" t="s">
        <v>394</v>
      </c>
      <c r="B9" s="4" t="s">
        <v>291</v>
      </c>
    </row>
    <row r="10" spans="1:14">
      <c r="A10" s="4" t="s">
        <v>393</v>
      </c>
      <c r="B10" s="9" t="n">
        <v>0.1901</v>
      </c>
    </row>
    <row r="11" spans="1:14">
      <c r="A11" s="4" t="s">
        <v>476</v>
      </c>
      <c r="B11" s="4" t="s">
        <v>477</v>
      </c>
    </row>
    <row r="12" spans="1:14">
      <c r="A12" s="4" t="s">
        <v>434</v>
      </c>
      <c r="B12" s="9" t="n">
        <v>0.1883</v>
      </c>
    </row>
    <row r="13" spans="1:14">
      <c r="A13" s="4" t="s">
        <v>435</v>
      </c>
      <c r="B13" s="6" t="n">
        <v>1242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8</v>
      </c>
      <c r="B1" s="2" t="s">
        <v>1</v>
      </c>
    </row>
    <row r="2" spans="1:4">
      <c r="B2" s="2" t="s">
        <v>2</v>
      </c>
      <c r="C2" s="2" t="s">
        <v>32</v>
      </c>
      <c r="D2" s="2" t="s">
        <v>479</v>
      </c>
    </row>
    <row r="3" spans="1:4">
      <c r="A3" s="3" t="s">
        <v>162</v>
      </c>
    </row>
    <row r="4" spans="1:4">
      <c r="A4" s="4" t="s">
        <v>444</v>
      </c>
      <c r="B4" s="9" t="n">
        <v>0.1901</v>
      </c>
    </row>
    <row r="5" spans="1:4">
      <c r="A5" s="4" t="s">
        <v>445</v>
      </c>
      <c r="B5" s="8" t="n">
        <v>0.4</v>
      </c>
    </row>
    <row r="6" spans="1:4">
      <c r="A6" s="4" t="s">
        <v>480</v>
      </c>
      <c r="B6" s="5" t="n">
        <v>5942422</v>
      </c>
      <c r="C6" s="5" t="n">
        <v>4193136</v>
      </c>
      <c r="D6" s="5" t="n">
        <v>500000</v>
      </c>
    </row>
    <row r="7" spans="1:4">
      <c r="A7" s="4" t="s">
        <v>447</v>
      </c>
      <c r="B7" s="4" t="s">
        <v>481</v>
      </c>
    </row>
    <row r="8" spans="1:4">
      <c r="A8" s="4" t="s">
        <v>449</v>
      </c>
      <c r="B8" s="8" t="n">
        <v>0.28</v>
      </c>
    </row>
    <row r="9" spans="1:4">
      <c r="A9" s="4" t="s">
        <v>464</v>
      </c>
      <c r="B9" s="5" t="n">
        <v>5942422</v>
      </c>
    </row>
    <row r="10" spans="1:4">
      <c r="A10" s="4" t="s">
        <v>451</v>
      </c>
      <c r="B10" s="8" t="n">
        <v>0.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82</v>
      </c>
      <c r="B1" s="2" t="s">
        <v>1</v>
      </c>
    </row>
    <row r="2" spans="1:3">
      <c r="B2" s="2" t="s">
        <v>2</v>
      </c>
      <c r="C2" s="2" t="s">
        <v>32</v>
      </c>
    </row>
    <row r="3" spans="1:3">
      <c r="A3" s="4" t="s">
        <v>453</v>
      </c>
      <c r="B3" s="4" t="s">
        <v>309</v>
      </c>
      <c r="C3" s="4" t="s">
        <v>454</v>
      </c>
    </row>
    <row r="4" spans="1:3">
      <c r="A4" s="4" t="s">
        <v>455</v>
      </c>
      <c r="B4" s="4" t="s">
        <v>456</v>
      </c>
      <c r="C4" s="4" t="s">
        <v>457</v>
      </c>
    </row>
    <row r="5" spans="1:3">
      <c r="A5" s="4" t="s">
        <v>458</v>
      </c>
      <c r="B5" s="4" t="s">
        <v>309</v>
      </c>
      <c r="C5" s="4" t="s">
        <v>310</v>
      </c>
    </row>
    <row r="6" spans="1:3">
      <c r="A6" s="4" t="s">
        <v>483</v>
      </c>
    </row>
    <row r="7" spans="1:3">
      <c r="A7" s="4" t="s">
        <v>453</v>
      </c>
      <c r="B7" s="4" t="s">
        <v>484</v>
      </c>
      <c r="C7" s="4" t="s">
        <v>485</v>
      </c>
    </row>
    <row r="8" spans="1:3">
      <c r="A8" s="4" t="s">
        <v>455</v>
      </c>
      <c r="B8" s="4" t="s">
        <v>486</v>
      </c>
      <c r="C8" s="4" t="s">
        <v>486</v>
      </c>
    </row>
    <row r="9" spans="1:3">
      <c r="A9" s="4" t="s">
        <v>458</v>
      </c>
      <c r="B9" s="4" t="s">
        <v>487</v>
      </c>
      <c r="C9" s="4" t="s">
        <v>4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162</v>
      </c>
    </row>
    <row r="4" spans="1:3">
      <c r="A4" s="4" t="s">
        <v>489</v>
      </c>
      <c r="B4" s="5" t="n">
        <v>4193136</v>
      </c>
      <c r="C4" s="5" t="n">
        <v>500000</v>
      </c>
    </row>
    <row r="5" spans="1:3">
      <c r="A5" s="4" t="s">
        <v>490</v>
      </c>
      <c r="B5" s="5" t="n">
        <v>1749286</v>
      </c>
      <c r="C5" s="5" t="n">
        <v>3693136</v>
      </c>
    </row>
    <row r="6" spans="1:3">
      <c r="A6" s="4" t="s">
        <v>491</v>
      </c>
      <c r="B6" s="5" t="n">
        <v>5942422</v>
      </c>
      <c r="C6" s="5" t="n">
        <v>4193136</v>
      </c>
    </row>
    <row r="7" spans="1:3">
      <c r="A7" s="4" t="s">
        <v>492</v>
      </c>
      <c r="B7" s="5" t="n">
        <v>5942422</v>
      </c>
    </row>
    <row r="8" spans="1:3">
      <c r="A8" s="4" t="s">
        <v>465</v>
      </c>
      <c r="B8" s="8" t="n">
        <v>0.29</v>
      </c>
      <c r="C8" s="8" t="n">
        <v>0.36</v>
      </c>
    </row>
    <row r="9" spans="1:3">
      <c r="A9" s="4" t="s">
        <v>493</v>
      </c>
      <c r="B9" s="11" t="n">
        <v>0.26</v>
      </c>
      <c r="C9" s="11" t="n">
        <v>0.28</v>
      </c>
    </row>
    <row r="10" spans="1:3">
      <c r="A10" s="4" t="s">
        <v>468</v>
      </c>
      <c r="B10" s="11" t="n">
        <v>0.28</v>
      </c>
      <c r="C10" s="8" t="n">
        <v>0.29</v>
      </c>
    </row>
    <row r="11" spans="1:3">
      <c r="A11" s="4" t="s">
        <v>469</v>
      </c>
      <c r="B11" s="8" t="n">
        <v>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7"/>
    <col customWidth="1" max="2" min="2" width="46"/>
    <col customWidth="1" max="3" min="3" width="22"/>
    <col customWidth="1" max="4" min="4" width="36"/>
    <col customWidth="1" max="5" min="5" width="34"/>
    <col customWidth="1" max="6" min="6" width="46"/>
    <col customWidth="1" max="7" min="7" width="31"/>
    <col customWidth="1" max="8" min="8" width="12"/>
  </cols>
  <sheetData>
    <row r="1" spans="1:8">
      <c r="A1" s="1" t="s">
        <v>90</v>
      </c>
      <c r="B1" s="2" t="s">
        <v>91</v>
      </c>
      <c r="C1" s="2" t="s">
        <v>92</v>
      </c>
      <c r="D1" s="2" t="s">
        <v>93</v>
      </c>
      <c r="E1" s="2" t="s">
        <v>94</v>
      </c>
      <c r="F1" s="2" t="s">
        <v>95</v>
      </c>
      <c r="G1" s="2" t="s">
        <v>96</v>
      </c>
      <c r="H1" s="2" t="s">
        <v>97</v>
      </c>
    </row>
    <row r="2" spans="1:8">
      <c r="A2" s="4" t="s">
        <v>98</v>
      </c>
      <c r="B2" s="6" t="n">
        <v>4351</v>
      </c>
      <c r="C2" s="6" t="n">
        <v>13763</v>
      </c>
      <c r="D2" s="6" t="n">
        <v>10224551</v>
      </c>
      <c r="E2" s="6" t="n">
        <v>-343533</v>
      </c>
      <c r="F2" s="6" t="n">
        <v>-36000</v>
      </c>
      <c r="G2" s="6" t="n">
        <v>-7847418</v>
      </c>
      <c r="H2" s="6" t="n">
        <v>2015714</v>
      </c>
    </row>
    <row r="3" spans="1:8">
      <c r="A3" s="4" t="s">
        <v>99</v>
      </c>
      <c r="B3" s="5" t="n">
        <v>4351442</v>
      </c>
      <c r="C3" s="5" t="n">
        <v>13762705</v>
      </c>
    </row>
    <row r="4" spans="1:8">
      <c r="A4" s="4" t="s">
        <v>100</v>
      </c>
      <c r="B4" s="4" t="s">
        <v>41</v>
      </c>
      <c r="C4" s="4" t="s">
        <v>41</v>
      </c>
      <c r="D4" s="5" t="n">
        <v>-408941</v>
      </c>
      <c r="E4" s="5" t="n">
        <v>343533</v>
      </c>
      <c r="F4" s="4" t="s">
        <v>41</v>
      </c>
      <c r="G4" s="5" t="n">
        <v>1114906</v>
      </c>
      <c r="H4" s="5" t="n">
        <v>1049498</v>
      </c>
    </row>
    <row r="5" spans="1:8">
      <c r="A5" s="4" t="s">
        <v>101</v>
      </c>
      <c r="B5" s="4" t="s">
        <v>41</v>
      </c>
      <c r="C5" s="6" t="n">
        <v>3033</v>
      </c>
      <c r="D5" s="5" t="n">
        <v>456967</v>
      </c>
      <c r="E5" s="4" t="s">
        <v>41</v>
      </c>
      <c r="F5" s="4" t="s">
        <v>41</v>
      </c>
      <c r="G5" s="4" t="s">
        <v>41</v>
      </c>
      <c r="H5" s="5" t="n">
        <v>460000</v>
      </c>
    </row>
    <row r="6" spans="1:8">
      <c r="A6" s="4" t="s">
        <v>102</v>
      </c>
      <c r="B6" s="4" t="s">
        <v>41</v>
      </c>
      <c r="C6" s="5" t="n">
        <v>3033336</v>
      </c>
    </row>
    <row r="7" spans="1:8">
      <c r="A7" s="4" t="s">
        <v>103</v>
      </c>
      <c r="B7" s="4" t="s">
        <v>41</v>
      </c>
      <c r="C7" s="6" t="n">
        <v>1840</v>
      </c>
      <c r="D7" s="5" t="n">
        <v>293318</v>
      </c>
      <c r="E7" s="4" t="s">
        <v>41</v>
      </c>
      <c r="F7" s="4" t="s">
        <v>41</v>
      </c>
      <c r="G7" s="4" t="s">
        <v>41</v>
      </c>
      <c r="H7" s="5" t="n">
        <v>295158</v>
      </c>
    </row>
    <row r="8" spans="1:8">
      <c r="A8" s="4" t="s">
        <v>104</v>
      </c>
      <c r="B8" s="4" t="s">
        <v>41</v>
      </c>
      <c r="C8" s="5" t="n">
        <v>1840000</v>
      </c>
    </row>
    <row r="9" spans="1:8">
      <c r="A9" s="4" t="s">
        <v>105</v>
      </c>
      <c r="B9" s="4" t="s">
        <v>41</v>
      </c>
      <c r="C9" s="4" t="s">
        <v>41</v>
      </c>
      <c r="D9" s="5" t="n">
        <v>1118411</v>
      </c>
      <c r="E9" s="4" t="s">
        <v>41</v>
      </c>
      <c r="F9" s="4" t="s">
        <v>41</v>
      </c>
      <c r="G9" s="4" t="s">
        <v>41</v>
      </c>
      <c r="H9" s="5" t="n">
        <v>1118411</v>
      </c>
    </row>
    <row r="10" spans="1:8">
      <c r="A10" s="4" t="s">
        <v>106</v>
      </c>
      <c r="B10" s="6" t="n">
        <v>-60</v>
      </c>
      <c r="C10" s="4" t="s">
        <v>41</v>
      </c>
      <c r="D10" s="5" t="n">
        <v>60</v>
      </c>
      <c r="E10" s="4" t="s">
        <v>41</v>
      </c>
      <c r="F10" s="4" t="s">
        <v>41</v>
      </c>
      <c r="G10" s="4" t="s">
        <v>41</v>
      </c>
      <c r="H10" s="4" t="s">
        <v>41</v>
      </c>
    </row>
    <row r="11" spans="1:8">
      <c r="A11" s="4" t="s">
        <v>107</v>
      </c>
      <c r="B11" s="5" t="n">
        <v>-60000</v>
      </c>
      <c r="C11" s="4" t="s">
        <v>41</v>
      </c>
    </row>
    <row r="12" spans="1:8">
      <c r="A12" s="4" t="s">
        <v>108</v>
      </c>
      <c r="B12" s="6" t="n">
        <v>-771</v>
      </c>
      <c r="C12" s="6" t="n">
        <v>3855</v>
      </c>
      <c r="D12" s="5" t="n">
        <v>-3084</v>
      </c>
      <c r="E12" s="4" t="s">
        <v>41</v>
      </c>
      <c r="F12" s="4" t="s">
        <v>41</v>
      </c>
      <c r="G12" s="4" t="s">
        <v>41</v>
      </c>
      <c r="H12" s="4" t="s">
        <v>41</v>
      </c>
    </row>
    <row r="13" spans="1:8">
      <c r="A13" s="4" t="s">
        <v>109</v>
      </c>
      <c r="B13" s="5" t="n">
        <v>-771000</v>
      </c>
      <c r="C13" s="5" t="n">
        <v>3855000</v>
      </c>
    </row>
    <row r="14" spans="1:8">
      <c r="A14" s="4" t="s">
        <v>110</v>
      </c>
      <c r="B14" s="4" t="s">
        <v>41</v>
      </c>
      <c r="C14" s="4" t="s">
        <v>41</v>
      </c>
      <c r="D14" s="4" t="s">
        <v>41</v>
      </c>
      <c r="E14" s="4" t="s">
        <v>41</v>
      </c>
      <c r="F14" s="5" t="n">
        <v>-4800</v>
      </c>
      <c r="G14" s="4" t="s">
        <v>41</v>
      </c>
      <c r="H14" s="5" t="n">
        <v>-4800</v>
      </c>
    </row>
    <row r="15" spans="1:8">
      <c r="A15" s="4" t="s">
        <v>84</v>
      </c>
      <c r="B15" s="4" t="s">
        <v>41</v>
      </c>
      <c r="C15" s="4" t="s">
        <v>41</v>
      </c>
      <c r="D15" s="4" t="s">
        <v>41</v>
      </c>
      <c r="E15" s="4" t="s">
        <v>41</v>
      </c>
      <c r="F15" s="4" t="s">
        <v>41</v>
      </c>
      <c r="G15" s="5" t="n">
        <v>-3699019</v>
      </c>
      <c r="H15" s="5" t="n">
        <v>-3699019</v>
      </c>
    </row>
    <row r="16" spans="1:8">
      <c r="A16" s="4" t="s">
        <v>111</v>
      </c>
      <c r="B16" s="6" t="n">
        <v>3520</v>
      </c>
      <c r="C16" s="6" t="n">
        <v>22491</v>
      </c>
      <c r="D16" s="5" t="n">
        <v>11681282</v>
      </c>
      <c r="E16" s="4" t="s">
        <v>41</v>
      </c>
      <c r="F16" s="5" t="n">
        <v>-40800</v>
      </c>
      <c r="G16" s="5" t="n">
        <v>-10431531</v>
      </c>
      <c r="H16" s="5" t="n">
        <v>1234962</v>
      </c>
    </row>
    <row r="17" spans="1:8">
      <c r="A17" s="4" t="s">
        <v>112</v>
      </c>
      <c r="B17" s="5" t="n">
        <v>3520442</v>
      </c>
      <c r="C17" s="5" t="n">
        <v>22491041</v>
      </c>
    </row>
    <row r="18" spans="1:8">
      <c r="A18" s="4" t="s">
        <v>101</v>
      </c>
      <c r="B18" s="4" t="s">
        <v>41</v>
      </c>
      <c r="C18" s="6" t="n">
        <v>3499</v>
      </c>
      <c r="D18" s="5" t="n">
        <v>557001</v>
      </c>
      <c r="E18" s="4" t="s">
        <v>41</v>
      </c>
      <c r="F18" s="4" t="s">
        <v>41</v>
      </c>
      <c r="G18" s="4" t="s">
        <v>41</v>
      </c>
      <c r="H18" s="5" t="n">
        <v>560500</v>
      </c>
    </row>
    <row r="19" spans="1:8">
      <c r="A19" s="4" t="s">
        <v>102</v>
      </c>
      <c r="B19" s="4" t="s">
        <v>41</v>
      </c>
      <c r="C19" s="5" t="n">
        <v>3498577</v>
      </c>
    </row>
    <row r="20" spans="1:8">
      <c r="A20" s="4" t="s">
        <v>103</v>
      </c>
      <c r="B20" s="4" t="s">
        <v>41</v>
      </c>
      <c r="C20" s="6" t="n">
        <v>925</v>
      </c>
      <c r="D20" s="5" t="n">
        <v>245455</v>
      </c>
      <c r="E20" s="4" t="s">
        <v>41</v>
      </c>
      <c r="F20" s="4" t="s">
        <v>41</v>
      </c>
      <c r="G20" s="4" t="s">
        <v>41</v>
      </c>
      <c r="H20" s="5" t="n">
        <v>246380</v>
      </c>
    </row>
    <row r="21" spans="1:8">
      <c r="A21" s="4" t="s">
        <v>104</v>
      </c>
      <c r="B21" s="4" t="s">
        <v>41</v>
      </c>
      <c r="C21" s="5" t="n">
        <v>925000</v>
      </c>
    </row>
    <row r="22" spans="1:8">
      <c r="A22" s="4" t="s">
        <v>105</v>
      </c>
      <c r="B22" s="4" t="s">
        <v>41</v>
      </c>
      <c r="C22" s="4" t="s">
        <v>41</v>
      </c>
      <c r="D22" s="5" t="n">
        <v>389736</v>
      </c>
      <c r="E22" s="4" t="s">
        <v>41</v>
      </c>
      <c r="F22" s="4" t="s">
        <v>41</v>
      </c>
      <c r="G22" s="4" t="s">
        <v>41</v>
      </c>
      <c r="H22" s="5" t="n">
        <v>389736</v>
      </c>
    </row>
    <row r="23" spans="1:8">
      <c r="A23" s="4" t="s">
        <v>108</v>
      </c>
      <c r="B23" s="6" t="n">
        <v>-1622</v>
      </c>
      <c r="C23" s="6" t="n">
        <v>8112</v>
      </c>
      <c r="D23" s="5" t="n">
        <v>-6490</v>
      </c>
      <c r="E23" s="4" t="s">
        <v>41</v>
      </c>
      <c r="F23" s="4" t="s">
        <v>41</v>
      </c>
      <c r="G23" s="4" t="s">
        <v>41</v>
      </c>
      <c r="H23" s="4" t="s">
        <v>41</v>
      </c>
    </row>
    <row r="24" spans="1:8">
      <c r="A24" s="4" t="s">
        <v>109</v>
      </c>
      <c r="B24" s="5" t="n">
        <v>-1622500</v>
      </c>
      <c r="C24" s="5" t="n">
        <v>8112500</v>
      </c>
    </row>
    <row r="25" spans="1:8">
      <c r="A25" s="4" t="s">
        <v>113</v>
      </c>
      <c r="B25" s="4" t="s">
        <v>41</v>
      </c>
      <c r="C25" s="4" t="s">
        <v>41</v>
      </c>
      <c r="D25" s="4" t="s">
        <v>41</v>
      </c>
      <c r="E25" s="4" t="s">
        <v>41</v>
      </c>
      <c r="F25" s="5" t="n">
        <v>40800</v>
      </c>
      <c r="G25" s="4" t="s">
        <v>41</v>
      </c>
      <c r="H25" s="5" t="n">
        <v>40800</v>
      </c>
    </row>
    <row r="26" spans="1:8">
      <c r="A26" s="4" t="s">
        <v>84</v>
      </c>
      <c r="B26" s="4" t="s">
        <v>41</v>
      </c>
      <c r="C26" s="4" t="s">
        <v>41</v>
      </c>
      <c r="D26" s="4" t="s">
        <v>41</v>
      </c>
      <c r="E26" s="4" t="s">
        <v>41</v>
      </c>
      <c r="F26" s="4" t="s">
        <v>41</v>
      </c>
      <c r="G26" s="5" t="n">
        <v>-1065140</v>
      </c>
      <c r="H26" s="5" t="n">
        <v>-1065140</v>
      </c>
    </row>
    <row r="27" spans="1:8">
      <c r="A27" s="4" t="s">
        <v>114</v>
      </c>
      <c r="B27" s="6" t="n">
        <v>1898</v>
      </c>
      <c r="C27" s="6" t="n">
        <v>35027</v>
      </c>
      <c r="D27" s="6" t="n">
        <v>12866984</v>
      </c>
      <c r="E27" s="4" t="s">
        <v>41</v>
      </c>
      <c r="F27" s="4" t="s">
        <v>41</v>
      </c>
      <c r="G27" s="6" t="n">
        <v>-11496671</v>
      </c>
      <c r="H27" s="6" t="n">
        <v>1407238</v>
      </c>
    </row>
    <row r="28" spans="1:8">
      <c r="A28" s="4" t="s">
        <v>115</v>
      </c>
      <c r="B28" s="5" t="n">
        <v>1897942</v>
      </c>
      <c r="C28" s="5" t="n">
        <v>35027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4</v>
      </c>
      <c r="B1" s="2" t="s">
        <v>1</v>
      </c>
    </row>
    <row r="2" spans="1:3">
      <c r="B2" s="2" t="s">
        <v>2</v>
      </c>
      <c r="C2" s="2" t="s">
        <v>32</v>
      </c>
    </row>
    <row r="3" spans="1:3">
      <c r="A3" s="3" t="s">
        <v>170</v>
      </c>
    </row>
    <row r="4" spans="1:3">
      <c r="A4" s="4" t="s">
        <v>495</v>
      </c>
      <c r="B4" s="6" t="n">
        <v>210907</v>
      </c>
      <c r="C4" s="6" t="n">
        <v>2115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29</v>
      </c>
    </row>
    <row r="2" spans="1:2">
      <c r="A2" s="3" t="s">
        <v>170</v>
      </c>
    </row>
    <row r="3" spans="1:2">
      <c r="A3" s="5" t="n">
        <v>2017</v>
      </c>
      <c r="B3" s="6" t="n">
        <v>47329</v>
      </c>
    </row>
    <row r="4" spans="1:2">
      <c r="A4" s="5" t="n">
        <v>2018</v>
      </c>
      <c r="B4" s="5" t="n">
        <v>192672</v>
      </c>
    </row>
    <row r="5" spans="1:2">
      <c r="A5" s="5" t="n">
        <v>2019</v>
      </c>
      <c r="B5" s="5" t="n">
        <v>198904</v>
      </c>
    </row>
    <row r="6" spans="1:2">
      <c r="A6" s="5" t="n">
        <v>2020</v>
      </c>
      <c r="B6" s="5" t="n">
        <v>151283</v>
      </c>
    </row>
    <row r="7" spans="1:2">
      <c r="A7" s="5" t="n">
        <v>2021</v>
      </c>
      <c r="B7" s="5" t="n">
        <v>50102</v>
      </c>
    </row>
    <row r="8" spans="1:2">
      <c r="A8" s="4" t="s">
        <v>97</v>
      </c>
      <c r="B8" s="6" t="n">
        <v>6402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6" t="n">
        <v>250000</v>
      </c>
      <c r="C4" s="6" t="n">
        <v>100000</v>
      </c>
    </row>
    <row r="5" spans="1:3">
      <c r="A5" s="4" t="s">
        <v>500</v>
      </c>
      <c r="B5" s="5" t="n">
        <v>20568</v>
      </c>
      <c r="C5" s="5" t="n">
        <v>30000</v>
      </c>
    </row>
    <row r="6" spans="1:3">
      <c r="A6" s="4" t="s">
        <v>501</v>
      </c>
      <c r="B6" s="5" t="n">
        <v>11500</v>
      </c>
      <c r="C6" s="5" t="n">
        <v>24000</v>
      </c>
    </row>
    <row r="7" spans="1:3">
      <c r="A7" s="4" t="s">
        <v>78</v>
      </c>
      <c r="B7" s="6" t="n">
        <v>282068</v>
      </c>
      <c r="C7" s="6" t="n">
        <v>15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502</v>
      </c>
      <c r="B1" s="2" t="s">
        <v>1</v>
      </c>
    </row>
    <row r="2" spans="1:2">
      <c r="B2" s="2" t="s">
        <v>329</v>
      </c>
    </row>
    <row r="3" spans="1:2">
      <c r="A3" s="3" t="s">
        <v>176</v>
      </c>
    </row>
    <row r="4" spans="1:2">
      <c r="A4" s="4" t="s">
        <v>503</v>
      </c>
      <c r="B4" s="6" t="n">
        <v>7233500</v>
      </c>
    </row>
    <row r="5" spans="1:2">
      <c r="A5" s="4" t="s">
        <v>504</v>
      </c>
      <c r="B5" s="5" t="n">
        <v>20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5</v>
      </c>
      <c r="B1" s="2" t="s">
        <v>1</v>
      </c>
    </row>
    <row r="2" spans="1:3">
      <c r="B2" s="2" t="s">
        <v>2</v>
      </c>
      <c r="C2" s="2" t="s">
        <v>32</v>
      </c>
    </row>
    <row r="3" spans="1:3">
      <c r="A3" s="3" t="s">
        <v>176</v>
      </c>
    </row>
    <row r="4" spans="1:3">
      <c r="A4" s="4" t="s">
        <v>506</v>
      </c>
      <c r="B4" s="4" t="s">
        <v>507</v>
      </c>
      <c r="C4" s="4" t="s">
        <v>507</v>
      </c>
    </row>
    <row r="5" spans="1:3">
      <c r="A5" s="4" t="s">
        <v>508</v>
      </c>
      <c r="B5" s="4" t="s">
        <v>309</v>
      </c>
      <c r="C5" s="4" t="s">
        <v>309</v>
      </c>
    </row>
    <row r="6" spans="1:3">
      <c r="A6" s="4" t="s">
        <v>509</v>
      </c>
      <c r="B6" s="4" t="s">
        <v>510</v>
      </c>
      <c r="C6" s="4" t="s">
        <v>510</v>
      </c>
    </row>
    <row r="7" spans="1:3">
      <c r="A7" s="4" t="s">
        <v>511</v>
      </c>
      <c r="B7" s="4" t="s">
        <v>309</v>
      </c>
      <c r="C7" s="4" t="s">
        <v>3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2</v>
      </c>
      <c r="B1" s="2" t="s">
        <v>2</v>
      </c>
      <c r="C1" s="2" t="s">
        <v>32</v>
      </c>
    </row>
    <row r="2" spans="1:3">
      <c r="A2" s="3" t="s">
        <v>176</v>
      </c>
    </row>
    <row r="3" spans="1:3">
      <c r="A3" s="4" t="s">
        <v>503</v>
      </c>
      <c r="B3" s="6" t="n">
        <v>2531725</v>
      </c>
      <c r="C3" s="6" t="n">
        <v>2383955</v>
      </c>
    </row>
    <row r="4" spans="1:3">
      <c r="A4" s="4" t="s">
        <v>513</v>
      </c>
      <c r="B4" s="5" t="n">
        <v>2531725</v>
      </c>
      <c r="C4" s="5" t="n">
        <v>2383955</v>
      </c>
    </row>
    <row r="5" spans="1:3">
      <c r="A5" s="4" t="s">
        <v>514</v>
      </c>
      <c r="B5" s="5" t="n">
        <v>-2531725</v>
      </c>
      <c r="C5" s="5" t="n">
        <v>-2383955</v>
      </c>
    </row>
    <row r="6" spans="1:3">
      <c r="A6" s="4" t="s">
        <v>515</v>
      </c>
      <c r="B6" s="4" t="s">
        <v>41</v>
      </c>
      <c r="C6" s="4" t="s">
        <v>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Z4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516</v>
      </c>
      <c r="B1" s="2" t="s">
        <v>3</v>
      </c>
      <c r="C1" s="2" t="s">
        <v>517</v>
      </c>
      <c r="D1" s="2" t="s">
        <v>518</v>
      </c>
      <c r="E1" s="2" t="s">
        <v>519</v>
      </c>
      <c r="F1" s="2" t="s">
        <v>520</v>
      </c>
      <c r="G1" s="2" t="s">
        <v>361</v>
      </c>
      <c r="H1" s="2" t="s">
        <v>362</v>
      </c>
      <c r="I1" s="2" t="s">
        <v>363</v>
      </c>
      <c r="J1" s="2" t="s">
        <v>364</v>
      </c>
      <c r="K1" s="2" t="s">
        <v>301</v>
      </c>
      <c r="L1" s="2" t="s">
        <v>302</v>
      </c>
      <c r="M1" s="2" t="s">
        <v>305</v>
      </c>
      <c r="N1" s="2" t="s">
        <v>369</v>
      </c>
      <c r="O1" s="2" t="s">
        <v>370</v>
      </c>
      <c r="P1" s="2" t="s">
        <v>371</v>
      </c>
      <c r="Q1" s="2" t="s">
        <v>372</v>
      </c>
      <c r="R1" s="2" t="s">
        <v>373</v>
      </c>
      <c r="S1" s="2" t="s">
        <v>374</v>
      </c>
      <c r="T1" s="2" t="s">
        <v>375</v>
      </c>
      <c r="U1" s="2" t="s">
        <v>377</v>
      </c>
      <c r="V1" s="2" t="s">
        <v>379</v>
      </c>
      <c r="W1" s="2" t="s">
        <v>380</v>
      </c>
      <c r="X1" s="2" t="s">
        <v>304</v>
      </c>
      <c r="Y1" s="2" t="s">
        <v>2</v>
      </c>
      <c r="Z1" s="2" t="s">
        <v>32</v>
      </c>
    </row>
    <row r="2" spans="1:26">
      <c r="A2" s="4" t="s">
        <v>521</v>
      </c>
      <c r="G2" s="10" t="n">
        <v>33.333</v>
      </c>
      <c r="H2" s="5" t="n">
        <v>100</v>
      </c>
      <c r="I2" s="10" t="n">
        <v>33.333</v>
      </c>
      <c r="M2" s="5" t="n">
        <v>1428575</v>
      </c>
      <c r="N2" s="5" t="n">
        <v>100000</v>
      </c>
      <c r="O2" s="5" t="n">
        <v>166667</v>
      </c>
      <c r="P2" s="5" t="n">
        <v>166667</v>
      </c>
      <c r="Q2" s="5" t="n">
        <v>83334</v>
      </c>
      <c r="R2" s="5" t="n">
        <v>166667</v>
      </c>
      <c r="S2" s="5" t="n">
        <v>1666667</v>
      </c>
      <c r="T2" s="5" t="n">
        <v>83333</v>
      </c>
      <c r="U2" s="5" t="n">
        <v>333334</v>
      </c>
      <c r="V2" s="5" t="n">
        <v>166667</v>
      </c>
      <c r="W2" s="5" t="n">
        <v>100000</v>
      </c>
    </row>
    <row r="3" spans="1:26">
      <c r="A3" s="4" t="s">
        <v>522</v>
      </c>
      <c r="M3" s="5" t="n">
        <v>714285</v>
      </c>
      <c r="N3" s="5" t="n">
        <v>100000</v>
      </c>
    </row>
    <row r="4" spans="1:26">
      <c r="A4" s="4" t="s">
        <v>523</v>
      </c>
      <c r="N4" s="8" t="n">
        <v>0.3</v>
      </c>
      <c r="O4" s="8" t="n">
        <v>0.3</v>
      </c>
      <c r="P4" s="8" t="n">
        <v>0.3</v>
      </c>
      <c r="Q4" s="8" t="n">
        <v>0.3</v>
      </c>
      <c r="R4" s="8" t="n">
        <v>0.3</v>
      </c>
      <c r="S4" s="8" t="n">
        <v>0.3</v>
      </c>
      <c r="T4" s="8" t="n">
        <v>0.3</v>
      </c>
      <c r="U4" s="8" t="n">
        <v>0.3</v>
      </c>
      <c r="V4" s="8" t="n">
        <v>0.3</v>
      </c>
      <c r="W4" s="8" t="n">
        <v>0.4</v>
      </c>
      <c r="Y4" s="8" t="n">
        <v>0.26</v>
      </c>
      <c r="Z4" s="8" t="n">
        <v>0.28</v>
      </c>
    </row>
    <row r="5" spans="1:26">
      <c r="A5" s="4" t="s">
        <v>524</v>
      </c>
      <c r="N5" s="6" t="n">
        <v>15000</v>
      </c>
      <c r="O5" s="6" t="n">
        <v>25000</v>
      </c>
      <c r="P5" s="6" t="n">
        <v>25000</v>
      </c>
      <c r="Q5" s="6" t="n">
        <v>12500</v>
      </c>
      <c r="R5" s="6" t="n">
        <v>25000</v>
      </c>
      <c r="S5" s="6" t="n">
        <v>250000</v>
      </c>
      <c r="T5" s="6" t="n">
        <v>12500</v>
      </c>
      <c r="U5" s="6" t="n">
        <v>50000</v>
      </c>
      <c r="V5" s="6" t="n">
        <v>25000</v>
      </c>
      <c r="W5" s="6" t="n">
        <v>20000</v>
      </c>
    </row>
    <row r="6" spans="1:26">
      <c r="A6" s="4" t="s">
        <v>525</v>
      </c>
      <c r="Y6" s="6" t="n">
        <v>246380</v>
      </c>
      <c r="Z6" s="6" t="n">
        <v>295158</v>
      </c>
    </row>
    <row r="7" spans="1:26">
      <c r="A7" s="4" t="s">
        <v>320</v>
      </c>
    </row>
    <row r="8" spans="1:26">
      <c r="A8" s="4" t="s">
        <v>317</v>
      </c>
      <c r="K8" s="5" t="n">
        <v>25000</v>
      </c>
      <c r="X8" s="5" t="n">
        <v>100000</v>
      </c>
      <c r="Z8" s="5" t="n">
        <v>300000</v>
      </c>
    </row>
    <row r="9" spans="1:26">
      <c r="A9" s="4" t="s">
        <v>525</v>
      </c>
      <c r="K9" s="6" t="n">
        <v>6623</v>
      </c>
      <c r="Z9" s="6" t="n">
        <v>59970</v>
      </c>
    </row>
    <row r="10" spans="1:26">
      <c r="A10" s="4" t="s">
        <v>327</v>
      </c>
    </row>
    <row r="11" spans="1:26">
      <c r="A11" s="4" t="s">
        <v>317</v>
      </c>
      <c r="L11" s="5" t="n">
        <v>100000</v>
      </c>
    </row>
    <row r="12" spans="1:26">
      <c r="A12" s="4" t="s">
        <v>525</v>
      </c>
      <c r="L12" s="6" t="n">
        <v>34000</v>
      </c>
    </row>
    <row r="13" spans="1:26">
      <c r="A13" s="4" t="s">
        <v>92</v>
      </c>
    </row>
    <row r="14" spans="1:26">
      <c r="A14" s="4" t="s">
        <v>521</v>
      </c>
      <c r="G14" s="5" t="n">
        <v>333334</v>
      </c>
      <c r="H14" s="5" t="n">
        <v>1000000</v>
      </c>
      <c r="I14" s="5" t="n">
        <v>333334</v>
      </c>
      <c r="J14" s="5" t="n">
        <v>333334</v>
      </c>
    </row>
    <row r="15" spans="1:26">
      <c r="A15" s="4" t="s">
        <v>522</v>
      </c>
      <c r="G15" s="5" t="n">
        <v>166667</v>
      </c>
      <c r="H15" s="5" t="n">
        <v>500000</v>
      </c>
      <c r="I15" s="5" t="n">
        <v>166667</v>
      </c>
      <c r="J15" s="5" t="n">
        <v>166667</v>
      </c>
    </row>
    <row r="16" spans="1:26">
      <c r="A16" s="4" t="s">
        <v>317</v>
      </c>
      <c r="Y16" s="5" t="n">
        <v>925000</v>
      </c>
      <c r="Z16" s="5" t="n">
        <v>1840000</v>
      </c>
    </row>
    <row r="17" spans="1:26">
      <c r="A17" s="4" t="s">
        <v>525</v>
      </c>
      <c r="Y17" s="6" t="n">
        <v>925</v>
      </c>
      <c r="Z17" s="6" t="n">
        <v>1840</v>
      </c>
    </row>
    <row r="18" spans="1:26">
      <c r="A18" s="4" t="s">
        <v>526</v>
      </c>
    </row>
    <row r="19" spans="1:26">
      <c r="A19" s="4" t="s">
        <v>527</v>
      </c>
      <c r="C19" s="5" t="n">
        <v>10</v>
      </c>
      <c r="E19" s="11" t="n">
        <v>13.89</v>
      </c>
    </row>
    <row r="20" spans="1:26">
      <c r="A20" s="4" t="s">
        <v>521</v>
      </c>
      <c r="C20" s="5" t="n">
        <v>100000</v>
      </c>
      <c r="E20" s="5" t="n">
        <v>138889</v>
      </c>
    </row>
    <row r="21" spans="1:26">
      <c r="A21" s="4" t="s">
        <v>522</v>
      </c>
      <c r="C21" s="5" t="n">
        <v>50000</v>
      </c>
      <c r="E21" s="5" t="n">
        <v>69445</v>
      </c>
    </row>
    <row r="22" spans="1:26">
      <c r="A22" s="4" t="s">
        <v>523</v>
      </c>
      <c r="C22" s="8" t="n">
        <v>0.26</v>
      </c>
      <c r="E22" s="8" t="n">
        <v>0.3</v>
      </c>
    </row>
    <row r="23" spans="1:26">
      <c r="A23" s="4" t="s">
        <v>524</v>
      </c>
      <c r="C23" s="6" t="n">
        <v>18000</v>
      </c>
      <c r="E23" s="6" t="n">
        <v>10500</v>
      </c>
    </row>
    <row r="24" spans="1:26">
      <c r="A24" s="4" t="s">
        <v>528</v>
      </c>
    </row>
    <row r="25" spans="1:26">
      <c r="A25" s="4" t="s">
        <v>317</v>
      </c>
      <c r="B25" s="5" t="n">
        <v>300000</v>
      </c>
    </row>
    <row r="26" spans="1:26">
      <c r="A26" s="4" t="s">
        <v>525</v>
      </c>
      <c r="B26" s="6" t="n">
        <v>78810</v>
      </c>
    </row>
    <row r="27" spans="1:26">
      <c r="A27" s="4" t="s">
        <v>529</v>
      </c>
    </row>
    <row r="28" spans="1:26">
      <c r="A28" s="4" t="s">
        <v>317</v>
      </c>
      <c r="B28" s="5" t="n">
        <v>100000</v>
      </c>
    </row>
    <row r="29" spans="1:26">
      <c r="A29" s="4" t="s">
        <v>525</v>
      </c>
      <c r="B29" s="6" t="n">
        <v>26270</v>
      </c>
    </row>
    <row r="30" spans="1:26">
      <c r="A30" s="4" t="s">
        <v>530</v>
      </c>
    </row>
    <row r="31" spans="1:26">
      <c r="A31" s="4" t="s">
        <v>317</v>
      </c>
      <c r="F31" s="5" t="n">
        <v>314069</v>
      </c>
    </row>
    <row r="32" spans="1:26">
      <c r="A32" s="4" t="s">
        <v>525</v>
      </c>
      <c r="F32" s="6" t="n">
        <v>82600</v>
      </c>
    </row>
    <row r="33" spans="1:26">
      <c r="A33" s="4" t="s">
        <v>531</v>
      </c>
    </row>
    <row r="34" spans="1:26">
      <c r="A34" s="4" t="s">
        <v>527</v>
      </c>
      <c r="E34" s="11" t="n">
        <v>55.56</v>
      </c>
    </row>
    <row r="35" spans="1:26">
      <c r="A35" s="4" t="s">
        <v>521</v>
      </c>
      <c r="E35" s="5" t="n">
        <v>555600</v>
      </c>
    </row>
    <row r="36" spans="1:26">
      <c r="A36" s="4" t="s">
        <v>522</v>
      </c>
      <c r="E36" s="5" t="n">
        <v>277800</v>
      </c>
    </row>
    <row r="37" spans="1:26">
      <c r="A37" s="4" t="s">
        <v>523</v>
      </c>
      <c r="E37" s="8" t="n">
        <v>0.26</v>
      </c>
    </row>
    <row r="38" spans="1:26">
      <c r="A38" s="4" t="s">
        <v>524</v>
      </c>
      <c r="E38" s="6" t="n">
        <v>150000</v>
      </c>
    </row>
    <row r="39" spans="1:26">
      <c r="A39" s="4" t="s">
        <v>532</v>
      </c>
    </row>
    <row r="40" spans="1:26">
      <c r="A40" s="4" t="s">
        <v>410</v>
      </c>
      <c r="D40" s="5" t="n">
        <v>150000</v>
      </c>
    </row>
    <row r="41" spans="1:26">
      <c r="A41" s="4" t="s">
        <v>411</v>
      </c>
      <c r="D41" s="5"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2</v>
      </c>
    </row>
    <row r="3" spans="1:3">
      <c r="A3" s="3" t="s">
        <v>117</v>
      </c>
    </row>
    <row r="4" spans="1:3">
      <c r="A4" s="4" t="s">
        <v>84</v>
      </c>
      <c r="B4" s="6" t="n">
        <v>-1065140</v>
      </c>
      <c r="C4" s="6" t="n">
        <v>-3699019</v>
      </c>
    </row>
    <row r="5" spans="1:3">
      <c r="A5" s="3" t="s">
        <v>118</v>
      </c>
    </row>
    <row r="6" spans="1:3">
      <c r="A6" s="4" t="s">
        <v>74</v>
      </c>
      <c r="B6" s="5" t="n">
        <v>42180</v>
      </c>
      <c r="C6" s="5" t="n">
        <v>274375</v>
      </c>
    </row>
    <row r="7" spans="1:3">
      <c r="A7" s="4" t="s">
        <v>119</v>
      </c>
      <c r="B7" s="5" t="n">
        <v>253535</v>
      </c>
      <c r="C7" s="5" t="n">
        <v>244580</v>
      </c>
    </row>
    <row r="8" spans="1:3">
      <c r="A8" s="4" t="s">
        <v>120</v>
      </c>
      <c r="B8" s="5" t="n">
        <v>246380</v>
      </c>
      <c r="C8" s="5" t="n">
        <v>295158</v>
      </c>
    </row>
    <row r="9" spans="1:3">
      <c r="A9" s="4" t="s">
        <v>121</v>
      </c>
      <c r="B9" s="5" t="n">
        <v>389736</v>
      </c>
      <c r="C9" s="5" t="n">
        <v>1118411</v>
      </c>
    </row>
    <row r="10" spans="1:3">
      <c r="A10" s="4" t="s">
        <v>113</v>
      </c>
      <c r="B10" s="5" t="n">
        <v>50000</v>
      </c>
      <c r="C10" s="4" t="s">
        <v>41</v>
      </c>
    </row>
    <row r="11" spans="1:3">
      <c r="A11" s="4" t="s">
        <v>81</v>
      </c>
      <c r="B11" s="4" t="s">
        <v>41</v>
      </c>
      <c r="C11" s="5" t="n">
        <v>-12133</v>
      </c>
    </row>
    <row r="12" spans="1:3">
      <c r="A12" s="4" t="s">
        <v>82</v>
      </c>
      <c r="B12" s="4" t="s">
        <v>41</v>
      </c>
      <c r="C12" s="5" t="n">
        <v>992682</v>
      </c>
    </row>
    <row r="13" spans="1:3">
      <c r="A13" s="3" t="s">
        <v>122</v>
      </c>
    </row>
    <row r="14" spans="1:3">
      <c r="A14" s="4" t="s">
        <v>35</v>
      </c>
      <c r="B14" s="5" t="n">
        <v>-210352</v>
      </c>
      <c r="C14" s="5" t="n">
        <v>-103545</v>
      </c>
    </row>
    <row r="15" spans="1:3">
      <c r="A15" s="4" t="s">
        <v>36</v>
      </c>
      <c r="B15" s="5" t="n">
        <v>-49504</v>
      </c>
      <c r="C15" s="5" t="n">
        <v>-979</v>
      </c>
    </row>
    <row r="16" spans="1:3">
      <c r="A16" s="4" t="s">
        <v>37</v>
      </c>
      <c r="B16" s="5" t="n">
        <v>14203</v>
      </c>
      <c r="C16" s="5" t="n">
        <v>-675</v>
      </c>
    </row>
    <row r="17" spans="1:3">
      <c r="A17" s="3" t="s">
        <v>123</v>
      </c>
    </row>
    <row r="18" spans="1:3">
      <c r="A18" s="4" t="s">
        <v>44</v>
      </c>
      <c r="B18" s="5" t="n">
        <v>-35672</v>
      </c>
      <c r="C18" s="5" t="n">
        <v>128666</v>
      </c>
    </row>
    <row r="19" spans="1:3">
      <c r="A19" s="4" t="s">
        <v>45</v>
      </c>
      <c r="B19" s="5" t="n">
        <v>-12243</v>
      </c>
      <c r="C19" s="5" t="n">
        <v>32576</v>
      </c>
    </row>
    <row r="20" spans="1:3">
      <c r="A20" s="4" t="s">
        <v>124</v>
      </c>
      <c r="B20" s="4" t="s">
        <v>41</v>
      </c>
      <c r="C20" s="5" t="n">
        <v>-4167</v>
      </c>
    </row>
    <row r="21" spans="1:3">
      <c r="A21" s="4" t="s">
        <v>125</v>
      </c>
      <c r="B21" s="5" t="n">
        <v>-376877</v>
      </c>
      <c r="C21" s="5" t="n">
        <v>-734070</v>
      </c>
    </row>
    <row r="22" spans="1:3">
      <c r="A22" s="3" t="s">
        <v>126</v>
      </c>
    </row>
    <row r="23" spans="1:3">
      <c r="A23" s="4" t="s">
        <v>127</v>
      </c>
      <c r="B23" s="4" t="s">
        <v>41</v>
      </c>
      <c r="C23" s="5" t="n">
        <v>-57876</v>
      </c>
    </row>
    <row r="24" spans="1:3">
      <c r="A24" s="4" t="s">
        <v>128</v>
      </c>
      <c r="B24" s="5" t="n">
        <v>-140836</v>
      </c>
      <c r="C24" s="5" t="n">
        <v>-13759</v>
      </c>
    </row>
    <row r="25" spans="1:3">
      <c r="A25" s="4" t="s">
        <v>129</v>
      </c>
      <c r="B25" s="5" t="n">
        <v>-140836</v>
      </c>
      <c r="C25" s="5" t="n">
        <v>-71635</v>
      </c>
    </row>
    <row r="26" spans="1:3">
      <c r="A26" s="3" t="s">
        <v>130</v>
      </c>
    </row>
    <row r="27" spans="1:3">
      <c r="A27" s="4" t="s">
        <v>131</v>
      </c>
      <c r="B27" s="5" t="n">
        <v>560500</v>
      </c>
      <c r="C27" s="5" t="n">
        <v>460000</v>
      </c>
    </row>
    <row r="28" spans="1:3">
      <c r="A28" s="4" t="s">
        <v>132</v>
      </c>
      <c r="B28" s="5" t="n">
        <v>560500</v>
      </c>
      <c r="C28" s="5" t="n">
        <v>460000</v>
      </c>
    </row>
    <row r="29" spans="1:3">
      <c r="A29" s="4" t="s">
        <v>133</v>
      </c>
      <c r="B29" s="5" t="n">
        <v>42787</v>
      </c>
      <c r="C29" s="5" t="n">
        <v>-345705</v>
      </c>
    </row>
    <row r="30" spans="1:3">
      <c r="A30" s="4" t="s">
        <v>134</v>
      </c>
      <c r="B30" s="5" t="n">
        <v>135390</v>
      </c>
      <c r="C30" s="5" t="n">
        <v>481095</v>
      </c>
    </row>
    <row r="31" spans="1:3">
      <c r="A31" s="4" t="s">
        <v>135</v>
      </c>
      <c r="B31" s="5" t="n">
        <v>178177</v>
      </c>
      <c r="C31" s="5" t="n">
        <v>135390</v>
      </c>
    </row>
    <row r="32" spans="1:3">
      <c r="A32" s="3" t="s">
        <v>136</v>
      </c>
    </row>
    <row r="33" spans="1:3">
      <c r="A33" s="4" t="s">
        <v>137</v>
      </c>
      <c r="B33" s="4" t="s">
        <v>41</v>
      </c>
      <c r="C33" s="4" t="s">
        <v>41</v>
      </c>
    </row>
    <row r="34" spans="1:3">
      <c r="A34" s="4" t="s">
        <v>138</v>
      </c>
      <c r="B34" s="4" t="s">
        <v>41</v>
      </c>
      <c r="C34" s="4" t="s">
        <v>41</v>
      </c>
    </row>
    <row r="35" spans="1:3">
      <c r="A35" s="3" t="s">
        <v>139</v>
      </c>
    </row>
    <row r="36" spans="1:3">
      <c r="A36" s="4" t="s">
        <v>140</v>
      </c>
      <c r="B36" s="6" t="n">
        <v>1622500</v>
      </c>
      <c r="C36" s="6" t="n">
        <v>83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6:51:25Z</dcterms:created>
  <dcterms:modified xmlns:dcterms="http://purl.org/dc/terms/" xmlns:xsi="http://www.w3.org/2001/XMLSchema-instance" xsi:type="dcterms:W3CDTF">2017-12-29T16:51:25Z</dcterms:modified>
</cp:coreProperties>
</file>